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Variable Interest Entities" sheetId="9" state="visible" r:id="rId9"/>
    <sheet xmlns:r="http://schemas.openxmlformats.org/officeDocument/2006/relationships" name="Goodwill and Intangible Assets" sheetId="10" state="visible" r:id="rId10"/>
    <sheet xmlns:r="http://schemas.openxmlformats.org/officeDocument/2006/relationships" name="Accounts Payable and Other Liab"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Organization, Basis of Presen19" sheetId="19" state="visible" r:id="rId19"/>
    <sheet xmlns:r="http://schemas.openxmlformats.org/officeDocument/2006/relationships" name="Goodwill and Intangible Assets " sheetId="20" state="visible" r:id="rId20"/>
    <sheet xmlns:r="http://schemas.openxmlformats.org/officeDocument/2006/relationships" name="Accounts Payable and Other Li21" sheetId="21" state="visible" r:id="rId21"/>
    <sheet xmlns:r="http://schemas.openxmlformats.org/officeDocument/2006/relationships" name="Stock-based Compensation (Table" sheetId="22" state="visible" r:id="rId22"/>
    <sheet xmlns:r="http://schemas.openxmlformats.org/officeDocument/2006/relationships" name="Net Income Per Share (Tables)" sheetId="23" state="visible" r:id="rId23"/>
    <sheet xmlns:r="http://schemas.openxmlformats.org/officeDocument/2006/relationships" name="Fair Value Measurements (Tables" sheetId="24" state="visible" r:id="rId24"/>
    <sheet xmlns:r="http://schemas.openxmlformats.org/officeDocument/2006/relationships" name="Organization, Basis of Presen25" sheetId="25" state="visible" r:id="rId25"/>
    <sheet xmlns:r="http://schemas.openxmlformats.org/officeDocument/2006/relationships" name="Variable Interest Entities (Det"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Accounts Payable and Other Li30" sheetId="30" state="visible" r:id="rId30"/>
    <sheet xmlns:r="http://schemas.openxmlformats.org/officeDocument/2006/relationships" name="Stockholders' Equity (Details N" sheetId="31" state="visible" r:id="rId31"/>
    <sheet xmlns:r="http://schemas.openxmlformats.org/officeDocument/2006/relationships" name="Stock-based Compensation (Detai" sheetId="32" state="visible" r:id="rId32"/>
    <sheet xmlns:r="http://schemas.openxmlformats.org/officeDocument/2006/relationships" name="Stock-based Compensation - Summ" sheetId="33" state="visible" r:id="rId33"/>
    <sheet xmlns:r="http://schemas.openxmlformats.org/officeDocument/2006/relationships" name="Stock-based Compensation - Su34" sheetId="34" state="visible" r:id="rId34"/>
    <sheet xmlns:r="http://schemas.openxmlformats.org/officeDocument/2006/relationships" name="Stock-based Compensation - Su35" sheetId="35" state="visible" r:id="rId35"/>
    <sheet xmlns:r="http://schemas.openxmlformats.org/officeDocument/2006/relationships" name="Stock-based Compensation - Su36" sheetId="36" state="visible" r:id="rId36"/>
    <sheet xmlns:r="http://schemas.openxmlformats.org/officeDocument/2006/relationships" name="Net Income Per Share (Details N" sheetId="37" state="visible" r:id="rId37"/>
    <sheet xmlns:r="http://schemas.openxmlformats.org/officeDocument/2006/relationships" name="Net Income per Share - Summary " sheetId="38" state="visible" r:id="rId38"/>
    <sheet xmlns:r="http://schemas.openxmlformats.org/officeDocument/2006/relationships" name="Net Income per Share - Summar39"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 xmlns:r="http://schemas.openxmlformats.org/officeDocument/2006/relationships" name="Fair Value Measurements - Summa"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7</t>
  </si>
  <si>
    <t>May 01, 2017</t>
  </si>
  <si>
    <t>Entity Registrant Name</t>
  </si>
  <si>
    <t>Health Insurance Innovation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Trading Symbol</t>
  </si>
  <si>
    <t>HIIQ</t>
  </si>
  <si>
    <t>Document Fiscal Period Focus</t>
  </si>
  <si>
    <t>Q1</t>
  </si>
  <si>
    <t>Document Fiscal Year Focus</t>
  </si>
  <si>
    <t>Class A Common Stock [Member]</t>
  </si>
  <si>
    <t>Entity Common Stock, Shares Outstanding</t>
  </si>
  <si>
    <t>Class B Common Stock [Member]</t>
  </si>
  <si>
    <t>Condensed Consolidated Balance Sheets - USD ($) $ in Thousands</t>
  </si>
  <si>
    <t>Dec. 31, 2016</t>
  </si>
  <si>
    <t>Current assets:</t>
  </si>
  <si>
    <t>Cash and cash equivalents</t>
  </si>
  <si>
    <t>Restricted cash</t>
  </si>
  <si>
    <t>Accounts receivable, net, prepaid expenses and other current assets</t>
  </si>
  <si>
    <t>Advanced commissions, net</t>
  </si>
  <si>
    <t>Income taxes receivable</t>
  </si>
  <si>
    <t xml:space="preserve"> </t>
  </si>
  <si>
    <t>Total current assets</t>
  </si>
  <si>
    <t>Property and equipment, net</t>
  </si>
  <si>
    <t>Goodwill</t>
  </si>
  <si>
    <t>Intangible assets, net</t>
  </si>
  <si>
    <t>Deferred tax asset</t>
  </si>
  <si>
    <t>Other assets</t>
  </si>
  <si>
    <t>Total assets</t>
  </si>
  <si>
    <t>Current liabilities:</t>
  </si>
  <si>
    <t>Accounts payable and accrued expenses</t>
  </si>
  <si>
    <t>Deferred revenue</t>
  </si>
  <si>
    <t>Income taxes payable</t>
  </si>
  <si>
    <t>Due to member</t>
  </si>
  <si>
    <t>Other current liabilities</t>
  </si>
  <si>
    <t>Total current liabilities</t>
  </si>
  <si>
    <t>Other liabilities</t>
  </si>
  <si>
    <t>Total liabilities</t>
  </si>
  <si>
    <t>Commitments and contingencies</t>
  </si>
  <si>
    <t>Stockholders' equity:</t>
  </si>
  <si>
    <t>Preferred stock (par value $0.001 per share, 5,000,000 shares authorized; no shares issued and outstanding as of March 31, 2017 and December 31, 2016, respectively)</t>
  </si>
  <si>
    <t>Additional paid-in capital</t>
  </si>
  <si>
    <t>Treasury stock, at cost (131,171 and 119,544 shares as of March 31, 2017 and December 31, 2016, respectively)</t>
  </si>
  <si>
    <t>Retained earnings</t>
  </si>
  <si>
    <t>Total Health Insurance Innovations, Inc. stockholders’ equity</t>
  </si>
  <si>
    <t>Noncontrolling interests</t>
  </si>
  <si>
    <t>Total stockholders’ equity</t>
  </si>
  <si>
    <t>Total liabilities and stockholders' equity</t>
  </si>
  <si>
    <t>Common stock</t>
  </si>
  <si>
    <t>Condensed 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Income (Unaudited) - USD ($) $ in Thousands</t>
  </si>
  <si>
    <t>Mar. 31, 2016</t>
  </si>
  <si>
    <t>Income Statement [Abstract]</t>
  </si>
  <si>
    <t>Revenues (premium equivalents of $90,940 and $70,740 for the three months ended March 31, 2017 and 2016, respectively)</t>
  </si>
  <si>
    <t>Operating expenses:</t>
  </si>
  <si>
    <t>Third-party commissions</t>
  </si>
  <si>
    <t>Credit card and ACH fees</t>
  </si>
  <si>
    <t>Selling, general and administrative</t>
  </si>
  <si>
    <t>Depreciation and amortization</t>
  </si>
  <si>
    <t>Total operating expenses</t>
  </si>
  <si>
    <t>Income from operations</t>
  </si>
  <si>
    <t>Other (income) expense:</t>
  </si>
  <si>
    <t>Interest (income) expense</t>
  </si>
  <si>
    <t>TRA expense</t>
  </si>
  <si>
    <t>Other expense</t>
  </si>
  <si>
    <t>Net income before income taxes</t>
  </si>
  <si>
    <t>(Benefit) provision for income taxes</t>
  </si>
  <si>
    <t>Net income</t>
  </si>
  <si>
    <t>Net income attributable to noncontrolling interests</t>
  </si>
  <si>
    <t>Net income attributable to Health Insurance Innovations, Inc.</t>
  </si>
  <si>
    <t>Net income per share attributable to Health Insurance Innovations, Inc.</t>
  </si>
  <si>
    <t>Basic</t>
  </si>
  <si>
    <t>Diluted</t>
  </si>
  <si>
    <t>Weighted average Class A common shares outstanding</t>
  </si>
  <si>
    <t>Condensed Consolidated Statements of Income (Parenthetical) - USD ($) $ in Thousands</t>
  </si>
  <si>
    <t>Premium equivalent amount</t>
  </si>
  <si>
    <t>Condensed Consolidated Statements of Stockholders' Equity (Unaudited) - USD ($) $ in Thousands</t>
  </si>
  <si>
    <t>Additional Paid-in Capital [Member]</t>
  </si>
  <si>
    <t>Treasury Stock [Member]</t>
  </si>
  <si>
    <t>(Accumulated Deficit) Retained Earnings [Member]</t>
  </si>
  <si>
    <t>Noncontrolling Interests [Member]</t>
  </si>
  <si>
    <t>Total</t>
  </si>
  <si>
    <t>Balance at Dec. 31, 2015</t>
  </si>
  <si>
    <t>Balance, shares at Dec. 31, 2015</t>
  </si>
  <si>
    <t>Issuances of Class A common stock under equity compensation plans</t>
  </si>
  <si>
    <t>Issuances of Class A common stock under equity compensation plans, shares</t>
  </si>
  <si>
    <t>Class A common stock withheld in Treasury from restricted share vesting</t>
  </si>
  <si>
    <t>Class A common stock withheld in Treasury from restricted share vesting, shares</t>
  </si>
  <si>
    <t>Forfeiture of restricted stock held in Treasury</t>
  </si>
  <si>
    <t>Forfeiture of restricted stock held in Treasury, shares</t>
  </si>
  <si>
    <t>Issuances of restricted shares from Treasury</t>
  </si>
  <si>
    <t>Issuances of restricted shares from Treasury, shares</t>
  </si>
  <si>
    <t>Issuances of Class A common stock from treasury</t>
  </si>
  <si>
    <t>Issuances of Class A common stock from treasury, shares</t>
  </si>
  <si>
    <t>Stock compensation expense</t>
  </si>
  <si>
    <t>Contributions (distributions)</t>
  </si>
  <si>
    <t>Balance at Dec. 31, 2016</t>
  </si>
  <si>
    <t>Balance, shares at Dec. 31, 2016</t>
  </si>
  <si>
    <t>Issuance of Class A common stock in private offering</t>
  </si>
  <si>
    <t>Issuance of Class A common stock in private offering, shares</t>
  </si>
  <si>
    <t>Exchange of Series B Membership interest and exchange and cancellation of Class B common stock</t>
  </si>
  <si>
    <t>Exchange of Series B Membership interest and exchange and cancellation of Class B common stock, shares</t>
  </si>
  <si>
    <t>Balance at Mar. 31, 2017</t>
  </si>
  <si>
    <t>Balance, shares at Mar. 31, 2017</t>
  </si>
  <si>
    <t>Condensed Consolidated Statements of Cash Flows (Unaudited) - USD ($) $ in Thousands</t>
  </si>
  <si>
    <t>Operating activities:</t>
  </si>
  <si>
    <t>Adjustments to reconcile net income to net cash provided by (used in) operating activities:</t>
  </si>
  <si>
    <t>Stock-based compensation</t>
  </si>
  <si>
    <t>Deferred income taxes</t>
  </si>
  <si>
    <t>Changes in operating assets and liabilities:</t>
  </si>
  <si>
    <t>Increase in restricted cash</t>
  </si>
  <si>
    <t>Decrease in accounts receivable, prepaid expenses and other assets</t>
  </si>
  <si>
    <t>Decrease (increase) in advanced commissions</t>
  </si>
  <si>
    <t>(Increase) decrease in income taxes receivable</t>
  </si>
  <si>
    <t>Decrease in income taxes payable</t>
  </si>
  <si>
    <t>(Decrease) increase in accounts payable, accrued expenses and other liabilities</t>
  </si>
  <si>
    <t>Increase in deferred revenue</t>
  </si>
  <si>
    <t>Increase in due to member</t>
  </si>
  <si>
    <t>Net cash provided by (used in) operating activities</t>
  </si>
  <si>
    <t>Investing activities:</t>
  </si>
  <si>
    <t>Capitalized internal-use software and website development costs</t>
  </si>
  <si>
    <t>Purchases of property and equipment</t>
  </si>
  <si>
    <t>Net cash used in investing activities</t>
  </si>
  <si>
    <t>Financing activities:</t>
  </si>
  <si>
    <t>Proceeds from borrowings under revolving line of credit</t>
  </si>
  <si>
    <t>Payments for contingent acquisition consideration</t>
  </si>
  <si>
    <t>Payments for noncompete obligation</t>
  </si>
  <si>
    <t>Class A common stock withheld in treasury from restricted share vesting</t>
  </si>
  <si>
    <t>(Distributions to) contributions from member</t>
  </si>
  <si>
    <t>Net cash (used) provided by financing activities</t>
  </si>
  <si>
    <t>Net increase (decrease) in cash and cash equivalents</t>
  </si>
  <si>
    <t>Cash and cash equivalents at beginning of period</t>
  </si>
  <si>
    <t>Cash and cash equivalents at end of period</t>
  </si>
  <si>
    <t>Supplemental disclosure of non-cash investing activities:</t>
  </si>
  <si>
    <t>Capitalized software and website development costs included in accounts payable</t>
  </si>
  <si>
    <t>Supplemental disclosure of 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Holdings, LLC</t>
  </si>
  <si>
    <t>Organization, Basis of Presentation and Summary of Significant Accounting Policies</t>
  </si>
  <si>
    <t>Organization, Consolidation and Presentation of Financial Statements [Abstract]</t>
  </si>
  <si>
    <t>1. Organization, Basis of Presentation and
Summary of Significant Accounting Policies In this quarterly report,
unless the context suggests otherwise, references to the “Company,” “we,” “us” and “our”
refer (1) prior to the February 13, 2013 closing of an initial public offering (“IPO”) of the Class A common stock
of Health Insurance Innovations, Inc. and related transactions, to Health Plan Intermediaries, LLC (“HPI”) and its
consolidated subsidiaries and (2) after the IPO and related transactions, to Health Insurance Innovations, Inc. and its consolidated
subsidiaries. The term “HII” refers to Health Insurance Innovations, Inc. on a stand-alone basis, and the term “HPIH”
refers to Health Plan Intermediaries Holdings, LLC, a subsidiary of HII and a consolidated subsidiary of the Company, on a stand-alone
basis. The terms “HealthPocket” or “HP” refer to HealthPocket, Inc., our wholly owned subsidiary which
was acquired by HPIH on July 14, 2014. Business Description We are a developer, distributor
and cloud-based administrator of affordable individual and family health insurance plans (“IFP”) and supplemental products,
which include short-term medical (“STM”) insurance plans and guaranteed-issue and underwritten hospital indemnity plans.
We design and structure these IFPs and supplemental products on behalf of insurance carriers and discount benefit providers. The
health insurance products we develop are underwritten by insurance carriers and we assume no underwriting, insurance, or reimbursement
risk. We market these products to individuals both through our internal distribution network and an external distribution network
consisting of non-owned third party licensed agent call centers. Principles of Consolidation and Basis of
Presentation The accompanying condensed
consolidated financial statements have been prepared in accordance with generally accepted accounting principles in the United
States of America (“GAAP”) for interim financial information. Accordingly, they do not include all of the financial
information and footnotes required by U.S. GAAP for complete financial statements. The condensed consolidated financial statements
include the accounts of Health Insurance Innovations, Inc., its wholly-owned subsidiaries, one of which is a Variable Interest
Entity (“VIE”), of which the Company is the primary beneficiary. See Note 2 for further information on the VIE.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6. The condensed consolidated results for the three months ended March 31,
2017 are not necessarily indicative of the results to be expected for any interim subsequent period or for the year ending December
31, 2017.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However, if we record $1.07 billion in total annual gross revenue before that time or if the market value of our common stock
that is held by non-affiliates exceeds $700 million as of any June 30 before that time, we would cease to be an emerging growth
company as of the following December 31. Summary of Significant Accounting Policies
The following is an update
to our significant accounting policies described in Note 1, Organization, Basis of Presentation, and Summary of Significant Accounting
Policies, in our audited consolidated financial statements for the year ended December 31, 2016 included in our Annual Report on
Form 10-K. Use of Estimates The preparation of the
condensed consolidated financial statements in conformity with accounting principles generally accepted in the United States of
America (“GAAP”) requires management to make estimates, judgments, and assumptions that affect the reported amounts
of assets and liabilities at the date of the condensed consolidated financial statements. These estimates also affect the reported
amounts of revenue and expenses during the reporting periods. Actual results could materially differ from those estimates. 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provisions of the JOBS
Act. Recently adopted accounting
pronouncements In March 2016, the FASB
issued an amendment to its accounting guidance for stock compensation as part of the FASB’s simplification initiative. The
amendments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has elected
to early adopt this update during the three months ended March 31, 2017. As described in Note 19 in our Annual Report on Form 10-K
for the year ended December 31, 2016, the Company’s former Chief Executive Officer exercised 1.0 million Stock Appreciation
Rights in February 2017. Early adoption of this update was favorable in light of the material exercise and as a result of this
adoption, during the three months ended March 31, 2017, excess tax benefits of $3.3 million related to vested and exercised
share-based compensation awards were recorded as a decrease in income tax expense and a $0.38 increase in our basic earnings
per share in the condensed consolidated statement of income. Recently issued accounting
pronounc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We are still evaluating the effect that this guidance will have on our condensed consolidated financial statements
and related disclosures. In November 2016, the
FASB issued an update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We have not yet completed the analysis of
how adopting this update will affect our financial statements, but do not expect a material impact on our statement of cash flows. In August 2016, the FASB
issued an update to the presentation of certain cash receipts and cash payments as presented and classified in the statement of
cash flows. The update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We will adopt this guidance in reporting periods beginning after December 15, 2018. We are currently evaluating
the impact of this guidance on our condensed consolidated financial statements. In February 2016, the
FASB issued an amendment to its accounting guidance for leas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The Company does not believe that the impact of adopting this pronouncement will be
material to our condensed consolidated financial statements.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For a public entity, the amendments in this update and the related deferral guidance are effective
for annual reporting periods beginning after December 15, 2017, including interim periods within that reporting period. For all
other entities, the amendments in this update are effective for annual reporting periods beginning after December 15, 2018, and
interim periods within annual periods beginning after December 15, 2018. Early adoption is not permitted. We will adopt this guidance
in reporting periods beginning after December 15, 2018.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densed
consolidated financial statements. We have not determined the effect of the update on our internal control over financial reporting
or other changes in business practices and processes but will do so in the design and implementation phase which is to begin during
the current calendar year.</t>
  </si>
  <si>
    <t>Variable Interest Entities</t>
  </si>
  <si>
    <t>Variable Interest Entity, Measure of Activity [Abstract]</t>
  </si>
  <si>
    <t>2. Variable Interest Entities As of March 31, 2017, we
are the primary beneficiary of one entity, HPIH, that constitutes a VIE pursuant to FASB guidance. HPIH is a VIE as the voting
rights of the investors are not proportional to their obligations to absorb the expected losses of HPIH. As of March 31, 2017,
we hold 100% of the voting power in HPIH, but 75.5%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as a result of
our involvement in this VIE is the net income or loss allocated to us based on our interest.</t>
  </si>
  <si>
    <t>Goodwill and Intangible Assets</t>
  </si>
  <si>
    <t>Goodwill and Intangible Assets Disclosure [Abstract]</t>
  </si>
  <si>
    <t xml:space="preserve">3. Goodwill and Intangible Assets
Goodwill Our goodwill balance
as of March 31, 2017 and December 31, 2016 of $41.1 million arose from previous acquisitions as described in our Annual Report
on Form 10-K for the year ended December 31, 2016. There have been no changes in the carrying amounts of goodwill. Other intangible
assets Our other intangible
assets arose primarily from acquisitions described in our Annual Report on Form 10-K for the year ended December 31, 2016 and consist
of a brand, the carrier network, distributor relationships, customer relationships, noncompete agreements and capitalized software.
Finite-lived intangible assets are amortized over their useful lives from two to fifteen years. Major classes of
intangible assets as of March 31, 2017 consisted of the following ($ in thousands):
Weighted-average Amortization (years) Gross Carrying Amount Accumulated Amortization Intangible Assets, net
Brand 14.1 $ 1,377 $ (332 ) $ 1,045
Carrier network 5.0 40 (40 ) —
Distributor relationships 6.8 4,059 (2,980 ) 1,079
Noncompete agreements 4.7 987 (926 ) 61
Customer relationships 5.8 1,484 (1,133 ) 351
Capitalized software 6.7 8,571 (3,711 ) 4,860
Total intangible assets $ 16,518 $ (9,122 ) $ 7,396 Major classes of
intangible assets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 Amortization expense
for the three months ended March 31, 2017 and 2016 was $511,000 and $558,000, respectively. Estimated annual
pretax amortization of intangible assets for the remainder of 2017 and in each of the next five years and thereafter are as follows
($ in thousands):
Remainder of 2017 $ 1,454
2018 1,725
2019 1,338
2020 1,338
2021 685
2022 114
Thereafter 742
Total $ 7,396 </t>
  </si>
  <si>
    <t>Accounts Payable and Other Liabilities</t>
  </si>
  <si>
    <t>Payables and Accruals [Abstract]</t>
  </si>
  <si>
    <t xml:space="preserve">4. Accounts Payable and Other Liabilities
Accounts payable
and accrued expenses consisted of the following as of ($ in thousands):
March 31, 2017 December 31, 2016
Carriers and vendors payable $ 13,274 $ 11,385
Commissions payable 4,864 5,710
Accrued wages 2,849 4,206
Accrued refunds 2,657 3,238
Accounts payable 1,749 928
Accrued professional fees 1,318 910
Accrued credit card/ACH fees 417 430
Accrued restructuring 3 3
Other accrued expenses 1,827 2,870
Total accounts payable and accrued expenses $ 28,958 $ 29,680 </t>
  </si>
  <si>
    <t>Stockholders' Equity</t>
  </si>
  <si>
    <t>Equity [Abstract]</t>
  </si>
  <si>
    <t>5. Stockholders’ Equity 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March 31, 2017, the Class A common stockholders had 75.5% of the voting power
in HII and the Class B common stockholders had 24.5% of the voting power in HII. Holders of shares of our Class A common stock
have 100% of the economic interest in HII. Holders of Class B common stock do not have an economic interest in HII.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Exchange Agreement
On February 13,
2013, we entered into an exchange agreement (the “Exchange Agreement”) with the holders of the Series B Membership
Interests of HPIH (“Series B Membership Interests”). All of the Series B Membership Interests are held by Health Plan
Intermediaries, LLC (“HPI”) and Health Plan Intermediaries Sub, LLC (“HPIS”), which are two entities owned
by Michael Kosloske, the founder and a director of our company.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See Note 9 from our December 31, 2016 audited consolidated financial statements
included in our Annual Report on Form 10-K for the year ended December 31, 2016 for further information on the Exchange Agreement. On February 1,
2014, a registration statement on Form S-3 became effective under which we registered 8,566,667 shares of our Class A common stock
for resale from time to time by HPI and HPIS, of which all such shares are issuable upon the exchange of an equivalent number of
Series B Membership Interests (together with an equal number of shares of our Class B common stock). On March 13, 2017,
HPI and HPIS (the “Selling Stockholders”) completed a secondary underwritten public offering of 3,000,000 shares of
our Class A common stock under the above-described Form S-3 registration statement. In connection with the offering, on March 8,
2017, we entered into an underwriting agreement with Canaccord Genuity Inc., Cantor Fitzgerald &amp; Co., Northland Securities,
Inc., and Lake Street Capital Markets, LLC, collectively as the underwriters, and the Selling Stockholders. Immediately prior to
the completion of the offering, we issued 3,000,000 shares of Class A common stock to the Selling Stockholders. In exchange for
the issuance of the shares, we immediately acquired 3,000,000 Series B Membership Interests, together with an equal number of shares
of our Class B common stock from the Selling Stockholders. These Series B Membership Interests were immediately recapitalized into
Series A Membership Interests in HPIH. The Selling Stockholders agreed to immediately after the exchange sell to the underwriter
for resale all 3,000,000 shares of Class A common stock at a public offering price of $14.00 per share ($13.16 per share, net of
underwriting discounts), for net proceeds of $39.5 million. No shares were sold by the Company in this offering. The acquisition
of the Series B Membership Interests resulted in a decrease in noncontrolling interests with an offsetting increase in stockholders’
equity as of March 31, 2017 to reflect the decrease in the noncontrolling interest’s investment in HPIH. See Note 9
for further discussion on the tax receivable agreement we entered into with holders of Series B Membership Interests.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 Treasury Stock Treasury stock
is recorded at cost. As of March 31, 2017 and December 31, 2016, we held 131,171 and 119,544 shares of treasury stock, respectively,
recorded at a cost of $1.3 million and $1.1 million, respectively.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and certain forfeited awards. During the three
months ended March 31, 2017, 11,627 shares were transferred to Treasury as a result of surrendered shares of vested restricted
stock awards. No shares were transferred to Treasury as the result of forfeitures of restricted stock awards. During the three
months ended March 31, 2016, 4,132 shares were transferred to Treasury as a result of surrendered shares of vested restricted
stock awards and 13,657 options were exercised and converted to Class A common stock out of treasury. No shares were transferred
to Treasury as the result of forfeitures of restricted stock awards.</t>
  </si>
  <si>
    <t>Stock-based Compensation</t>
  </si>
  <si>
    <t>Disclosure of Compensation Related Costs, Share-based Payments [Abstract]</t>
  </si>
  <si>
    <t>6. Stock-based Compensation We maintain one stock-based
incentive plan, the Health Insurance Innovations, Inc. Long Term Incentive Plan (the “LTIP”), which became effective
February 7, 2013, under which stock appreciation rights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At its inception, 1,250,000 shares of Class A common stock were reserved
for issuance under the LTIP. Since inception, the Company’s shareholders have approved a cumulative increase of 2,000,000
shares of Class A common stock and as of December 31, 2016, there were 3,250,000 shares of Class A common stock reserved for issuance
under the LTIP.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Through November 2015, expected stock price volatilities
were estimated using implied volatilities of comparable publicly-traded companies, given our limited trading history. Beginning
December 2015, volatility is calculated using the Company’s trading history. The expected term of the awards represents the
estimated period of time until exercise, giving consideration to the contractual terms, vesting schedules and expectations of future
employee behavior. The Company uses its best estimate and the simplified method for “plain vanilla” awards under GAAP
for calculating the expected term, where applicable. The risk-free interest rate is based on the U.S. Treasury yield curve in effect
at the time of grant with an equivalent remaining term. Compensation expense is recognized only for those awards expected to vest,
with forfeitures estimated based on our historical experience and future expectations. None of the stock-based
compensation was capitalized during the three months ended March 31, 2017 and 2016, respectively. The Black-Scholes option-pricing
model was used with the following weighted average assumptions:
Three Months Ended March 31,
2017 2016
Risk-free rate — 1.4 %
Expected life — 4.6 years
Expected volatility — 56.7 %
Expected dividend — none No new awards were granted
during the three months ended March 31, 2017 and therefore there are no corresponding Black-Scholes option-pricing model assumptions
for the period. The following table summarizes
restricted shares, SARs, and stock options granted during the three months ended March 31, 2017 and 2016 (in thousands):
Three Months Ended March 31,
2017 2016
Restricted shares — —
SARs — 15
Stock options — — There were no forfeitures
during the three months ended March 31, 2017 and 2016. The following table summarizes stock-based
compensation expense for the three months ended March 31, 2017 and 2016 ($ in thousands):
Three Months Ended March 31,
2017 2016
Restricted shares $ 380 $ 165
SARs 433 280
Stock options 8 41
$ 821 $ 486 The following table summarizes
unrecognized stock-based compensation and the remaining weighted average period over which such stock-based compensation is expected
to be recognized as of March 31, 2017 ($ in thousands):
Unrecognized Expense Weighted Average Remaining years
Restricted shares $ 1,758 2.0
SARs 1,117 1.9
Stock options 7 0.5
$ 2,882 The amounts in the table
above do not include the cost of any additional awards that may be granted in future periods nor any changes in our forfeiture
rate. During the three months
ended March 31, 2017, there were 1.1 million SARs exercised resulting in an increase of 784,000 issued Class A common stock. No
SARs were exercised during the three months ended March 31, 2016. During the three months ended March 31, 2017 and 2016, there
were no outstanding awards forfeited. There were 8,000 and 13,657
options exercised during the three months ended March 31, 2017 and 2016, respectively. For the three months ended
March 31, 2017 and 2016, the settlement of stock based incentive plans resulted in a cash outflow of $185,000 and $25,000, respectively,
with respect to shares redeemed to cover the recipient’s tax obligations. We recognized an income
tax benefit of $3.3 million and $15,000 from stock-based activity for the three months ended March 31, 2017 and 2016, respectively.
During the three months ended March 31, 2017, the Company elected to early adopt ASU 2016- 09 and as a result of this adoption,
excess tax benefits of $3.3 million related to vested and exercised share-based compensation awards were recorded as a decrease
in income tax expense and a $0.38 increase in our basic earnings per share in the condensed consolidated statement of income.
The Company has elected to continue its policy of estimating forfeitures in accordance with the update.</t>
  </si>
  <si>
    <t>Net Income Per Share</t>
  </si>
  <si>
    <t>Per share data:</t>
  </si>
  <si>
    <t>7. Net Income per Share The computations of basic and diluted
net income (loss) per share attributable to HII for the three months ended March 31, 2017 and 2016 were as follows ($ in thousands,
except share and per share data):
Three Months Ended March 31,
2017 2016
Basic net income attributable to Health Insurance Innovations, Inc. $ 5,834 $ 905
Weighted average shares—basic 8,892,239 7,563,555
Effect of dilutive securities:
Restricted shares 251,406 79,271
SARs 872,467 11,066
Stock options 35,257 45,974
Weighted average shares—diluted 10,051,369 7,699,866
Basic net income per share attributable to Health Insurance Innovations, Inc. $ 0.66 $ 0.12
Diluted net income per share attributable to Health Insurance Innovations, Inc. $ 0.58 $ 0.12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per share because such inclusion would be anti-dilutive (in thousands):
Three Months Ended March 31,
2017 2016
Restricted shares — —
SARs — 27
Stock options — — Additionally, potential
common stock totaling 3,841,667 shares at March 31, 2017 and 6,841,667 shares at March 31, 2016 issuable under an exchange agreement
were not included in diluted shares because such inclusion would be antidilutive. See Note 5 for further details on the exchange
agreement.</t>
  </si>
  <si>
    <t>Income Taxes</t>
  </si>
  <si>
    <t>Income Tax Disclosure [Abstract]</t>
  </si>
  <si>
    <t>8. Income Taxes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solidated financial statements. The effective tax
rate for the three months ended March 31, 2017 was (20.8%). The effective tax rate for the three months ended March 31, 2016
was 14.4%. For the three months ended March 31, 2017 and 2016, the benefit and provision for income taxes, respectively, were $1.5
million and $384,000,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Due to the ownership
structure of HP, which is a taxable entity, it cannot join in a consolidated tax filing with HII. Consequently, its federal and
state tax jurisdictions are separate from those of HII, which prevents deferred tax assets and liabilities of HII and HP from offsetting
one another. The effective tax rate for HII, for the three months ended March 31, 2017, was mainly impacted by the tax benefit
realized by the early adoption of ASU 2016-09. HP’s 2017 book loss generates a deferred tax benefit which is fully offset
by a valuation allowance. As a result, due to the offsetting effect of HP’s pretax book loss and HII’s pretax book
income when the two are combined, the deferred tax benefit from HP along with the benefit realized by HII’s early adoption
of the accounting update results in a total combined effective tax rate of (20.8%). On a standalone basis, the effective tax rate
for the three months ended March 31, 2017 for HII was (17.9%), while the effective tax rate for the three months ended March 31,
2017 for HP was 3.8%. On a standalone basis, the effective tax rate for the year ended December 31, 2016 for HII was (39.2%), while
the effective tax rate for the year ended December 31, 2016 for HP was 12.5%.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For the three
months ended March 31, 2017 and 2016, respectively, we did not have a balance of gross unrecognized tax benefits, and as such,
no amount would favorably affect the effective income tax rate in any future periods. We believe that there will not be a significant
increase or decrease to the uncertain tax positions within 12 months of the reporting date. The Company accounts for interest
and penalties associated with uncertain tax positions as a component of tax expense, and none were included in the Company’s
financial statements as there are not uncertain tax positions outstanding as of March 31, 2017 and 2016, respectively. The Company’s
2013 through 2016 tax years remain subject to examination by tax authorities.</t>
  </si>
  <si>
    <t>Commitments and Contingencies</t>
  </si>
  <si>
    <t>Commitments and Contingencies Disclosure [Abstract]</t>
  </si>
  <si>
    <t>9. Commitments and Contingencies BimSym Agreements On August 1, 2012, the
Company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five years. After the five-year term, this agreement automatically renews for one-year terms unless we give 60 days’
notice. Additionally, we also
entered into an exclusivity agreement with BimSym whereby neither BimSym nor any of its affiliates will create, market or sell
a software, system or service with the same or similar functionality as that of A.R.I.E.S. System under which we are required to
make monthly payments of $16,000 for five years. The present value of these payments was capitalized and recorded as an intangible
asset with a corresponding liability on the accompanying condensed consolidated balance sheets. Tax Receivable Agreement On February 13, 2013,
we entered into a Tax Receivable Agreement (“TRA”) with HPI and HPIH as the holders of the HPIH Series B Membership
Interests.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s obligation
and not an obligation of HPIH. HII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 exercises its right to terminate the TRA for an amount
based on the agreed payments remaining to be made under the agreement or HII breaches any of its material obligations under the
TRA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March 31, 2017, Series B Membership Interests,
together with an equal number of shares of Class B common stock have been exchanged for a total of 4,825,000 shares of Class A
common stock subsequent to the IPO. See Note 5 for further information on these issuances of Class A common stock. As a result
of the exchanges noted above, we have recorded a liability of $28.6 million pursuant to the TRA as of March 31, 2017. We have determined
that this amount is probable of being paid, because a portion of the deductions and other tax benefits noted above has been utilized
based on our estimated taxable income for 2017 and future periods. This liability represents the share of tax benefits payable
to the entities beneficially owned by Mr. Kosloske, if we generate sufficient taxable income in the future. As of December 31,
2016, we also reversed the valuation allowance on our deferred tax assets related to the TRA. The exchange transactions created
a tax benefit to be shared by the Company and the entities beneficially owned by Mr. Kosloske. As of March 31, 2017, we have made
$672,000 of payments under the TRA. Distributor Advanced Commissions, net As a course of business,
we enter into agreements with our distributors to loan future commission payments based on actual sales, referred to as advanced
commissions on the condensed consolidated balance sheets. Certain of these agreements may include a loan agreement and a UCC-1
financing statement for the purposes of securing the future commission payments we make. Generally, these loans will be repaid
to us by future commissions earned by the distributor based on actual sales, as described in the respective agreements. As of March
31, 2017, the Company has recorded an allowance for bad debt of $352,000.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tate Regulatory Examinations Indiana Multistate Market
Conduct Examination The Company received notification
in April 2016 from the Indiana Department of Insurance that a multistate examination had been commenced providing for the review
of HCC Life Insurance Company’s (“HCC”) short-term medical plans, Affordable Care Act compliance, marketing,
and rate and form filing for all products. In May 2016, the Company received notice that the Market Actions Working Group of the
National Association of Insurance Commissioners determined that the examination would become a multistate examination. As the Company
was a distributor of HCC products at that time, the notification indicated that the multistate examination will include a review
of the activities of the Company and a review of whether the Company’s practices are in compliance with Indiana insurance
law and the similar laws of other states participating in the examination. The Indiana Department of Insurance is serving as the
managing participant of the multistate examination, and the examination includes, among other things, a review of whether HCC (and
the Company) has engaged in any unfair or deceptive acts or non-compliant insurance business practices. At present, forty-two states
have joined the multistate examination. On June 1, 2016, the Company responded to an initial document production request in this
matter. The Company received notice on March 16, 2017 that Indiana may expand the scope and time period of the examination to include
a review of the Company’s marketing, sales, and administration of insurance products for all parties with whom HII conducted
business. This notice was provided through an additional “warrant” which is similar to an investigatory subpoena. Additional
discussions with the lead investigators took place on March 29, 2017, in which the Company sought modifications to the scope of
any potential expansion, and offered to provide additional information on a voluntary basis, but a decision has not yet been reached
on the Company’s requested modifications. In addition to the multistate examination led by Indiana, we are aware that several
other states, including Florida, Ohio, and South Dakota are reviewing the sales practices and potential unlicensed sale of insurance
by third-party distributor call centers utilized by the Company. The Company is aware of and managing related, additional claims
and inquiries that it does not believe are material at this time. Except as otherwise described below, it is too early to determine
whether any of these regulatory examinations will have a material impact on the Company. The Company is proactively communicating
and cooperating with all applicable regulatory agencies, and has provided a detailed action plan to regulators that summarizes
the Company’s newly developed and enhanced compliance and control mechanisms. Montana Regulatory
Action The Company also received
notification from the Office of the Montana State Auditor, Commissioner of Securities and Insurance (“CSI”) that an
administrative action had been initiated against it. The Company was among more than two dozen separate parties named by the CSI
in a Notice of Proposed Agency Action on May 12, 2016, that alleges potential violations of the Montana Insurance Code. The Notice,
directed to the Company as well as a large pool of third-party respondents ranging from very large companies to individual insurance
agents, indicated that the CSI was concerned with the possibility of unfair trade practices, potentially unlicensed insurance practices,
or agents that were not properly appointed to the insurance carriers for whom products were being offered. Seventeen of the named
parties, including the Company, requested a hearing before the CSI to contest the state’s allegations and, in addition to
reviewing its own data, the Company has requested certain materials, data, and information from the CSI in order to do so. Pending
the resolution of the matter, the CSI summarily suspended the Company’s license to conduct business in Montana. The state
formally granted the Company’s request to be heard on the issues, and a neutral Hearing Officer, experienced in the insurance
industry, was appointed to hear the matter. The Company has been cooperative with the CSI, and both parties have exchanged information
attendant to the hearing process. On March 2, 2017, Montana
indicated it was exploring the possibility of consolidating its own investigation with the Indiana Multistate Market Conduct Examination
and conversations with the lead investigators on March 29, 2017 indicate such will occur. The Company expects that the Montana
investigation will be consolidated into the above-described multi-state inquiry, and the Company is awaiting confirmation from
the involved parties. While it is too early
to assess whether the CSI’s independent investigation and its consolidation with the multistate will have a material impact
on the Company, based on the nature of the allegations and evidence provided by the CSI during the third and fourth quarters of
2016 and settlement discussions with the CSI in early 2017, the Company believes that a loss arising from the future assessment
of a civil penalty is probable but will likely be tied to the Indiana Multistate Market Conduct Examination and any result from
that, which the Company is unable to estimate or predict at this time. Massachusetts Regulatory
Action The Company also received
notification of a civil investigative demand from the Massachusetts Attorney General’s Office (“MAG”) on June
16, 2016. As part of the MAG’s regulatory oversight of the Massachusetts health care system and its corresponding authority
to request documents from market participants, the MAG has requested certain information and documents from the Company. The information
requested will be used to review the Company’s sales and marketing practices, and ensure the Company is in compliance with
Massachusetts laws and regulations. Additionally, the Company’s materials and sales and marketing practices will be evaluated
in order to ensure that they are neither deceptive nor do they constitute unfair trade practices. The Company has provided
all requested documents and materials and continues to cooperate with the MAG in order to bring the matter to an agreeable conclusion.
While the MAG has indicated it is amenable to exploring all available options, and it is still too early to assess whether the
MAG’s investigation will result in a material impact on the Company, the Company believes that based on the nature of the
allegations raised by the MAG during the fourth quarter, a loss arising from the future assessment of a civil penalty against the
Company is probable. Notwithstanding, due to the relatively early stage of the investigative process, the recent settlement of
another party for the same set of allegations, and the fact that the Company has neither requested nor received evidentiary material
from the MAG, the Company is currently unable to estimate the amount of any potential civil penalty or determine a range of potential
loss. It is possible there may be no financial loss, a nominal or minimal loss, or some other mutually satisfactory resolution
reached with the MAG. Texas Regulatory Action In September 2016, the
Texas Department of Insurance (“TDI”) notified the Company that it has instituted an enforcement action to investigate
alleged violations of advertising rules and third-party administrator license requirements in connection with the sale of the Company’s
products. In connection with the investigation, the TDI requested certain information, records, and explanations and the Company
delivered a response and the requested information and records in November 2016. Following such date, the TDI has not taken any
action, and the TDI has only communicated that it is continuing to review the matter. The Company’s position is that there
have been no violations of the advertising or third-party administrator statutes in Texas, although there is no assurance that
the TDI will agree with position. This action is at an early stage of development and accordingly the Company has not determined
any potential loss to be probable. Additionally, due to the early stage of the matter any potential loss is not reasonably estimable.
Accordingly, no loss or range of loss has been recorded or disclosed. We are proactively communicating
and cooperating with all regulatory agencies involved in the above-described examinations and actions and we have recently developed
and enhanced our compliance and control mechanisms. However, it is too early to determine whether any of these regulatory matters
will have a material impact on our business. Any adverse finding could result in significant penalties or other liabilities and/or
a requirement to modify our marketing or business practices and the practices of our third-party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Miscellaneous The Company has also received
a number of private-party claims relating to alleged violations by its distributors of the federal Telephone Consumer Protection
Act, alleging that their marketing activities were potentially unlawful. The Company is presently reviewing these matters and reviewing
distributor compliance, and enhancing existing compliance. While these types of claims have previously settled or resolved without
any material effect on the Company, there is a possibility in the future that one or more could have a material effect. The Company
requires that its distributors reimburse or indemnify it for any such settlements. The Company has previously
received inquiries but no claims, litigation, or findings of violation relating to alleged data loss and/or privacy breaches relating
to affiliated companies. Each allegation is investigated upon receipt and handled promptly to resolution.</t>
  </si>
  <si>
    <t>Fair Value Measurements</t>
  </si>
  <si>
    <t>Fair Value Disclosures [Abstract]</t>
  </si>
  <si>
    <t xml:space="preserve">10. 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Noncompete obligation.
The carrying amounts
of financial assets and liabilities reported in the accompanying condensed consolidated balance sheets for cash and cash equivalents,
restricted cash, credit card transactions receivable, accounts receivable, advanced commissions, carriers and vendors payable,
commissions payable, line of credit, and accounts payable and accrued expenses as of March 31, 2017 and December 31, 2016, respectively,
approximate fair value because of the short-term duration of these instruments. As of March 31,
2017, our liabilities measured at fair value were as follows ($ in thousands):
Carrying Value Fair Value Measurement as of March 31, 2017
as of March 31, 2017 Level 1 Level 2 Level 3
Liabilities:
Noncompete obligation $ 63 $ — $ 63 $ —
$ 63 $ — $ 63 $ — As of December 31, 2016, our liabilities
measured at fair value were as follows ($ in thousands):
Carrying Value Fair Value Measurement as of December 31, 2016
as of December 31, 2016 Level 1 Level 2 Level 3
Liabilities:
Noncompete obligation $ 110 $ — $ 110 $ —
$ 110 $ — $ 110 $ — </t>
  </si>
  <si>
    <t>Related Party Transactions</t>
  </si>
  <si>
    <t>Related Party Transactions [Abstract]</t>
  </si>
  <si>
    <t>11. Related Party Transactions Health Plan Intermediaries,
LLC HPI and its subsidiary
HPIS, which are beneficially owned by Mr. Kosloske, are related parties by virtue of their Series B Membership Interests in HPIH,
of which we are managing member. During the three months ended March 31, 2017 and 2016, HPIH paid cash and received cash refunds
of $38,000 and $7,000, respectively, for these entities related to estimated federal and state income taxes, pursuant to the operating
agreement entered into by HPIH and HPI. Distributions by HPIH to
its member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As of March 31, 2017, we have accrued in due to member on the condensed
consolidated balance sheets, $2.7 million for estimated tax liabilities due to our members. Tax Receivable Agreement
As discussed in
Note 9, on February 13, 2013, we entered into a tax receivable agreement with the holders of the HPIH Series B Membership Interests,
which holders are beneficially owned by Mr. Kosloske. As of March 31,
2017, we are obligated to pay $28.6 million pursuant to the TRA, of which $1.1 million is included in current liabilities and $27.5
million is included in long-term liabilities on the accompanying condensed consolidated balance sheets. As of March 31, 2017, we
have made payments under the TRA of $672,000. Reinsurance Insurance carriers
with which we do business often reinsure a portion of their risk. From time to time, entities owned or affiliated with Michael
Kosloske, serve as reinsurers for insurance carriers that offer products sold by HPIH.</t>
  </si>
  <si>
    <t>Organization, Basis of Presentation and Summary of Significant Accounting Policies (Policies)</t>
  </si>
  <si>
    <t>Principles of Consolidation and Basis of Presentation</t>
  </si>
  <si>
    <t>Principles of Consolidation and Basis
of Presentation The accompanying
condensed consolidated financial statements have been prepared in accordance with generally accepted accounting principles in the
United States of America (“GAAP”) for interim financial information. Accordingly, they do not include all of the financial
information and footnotes required by U.S. GAAP for complete financial statements. The condensed consolidated financial statements
include the accounts of Health Insurance Innovations, Inc., its wholly-owned subsidiaries, one of which is a Variable Interest
Entity (“VIE”), of which the Company is the primary beneficiary. See Note 2 for further information on the VIE.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6. The condensed consolidated results for the three months ended
March 31, 2017 are not necessarily indicative of the results to be expected for any interim subsequent period or for the year ending
December 31, 2017.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However, if we record $1 billion in total annual gross revenue before that time or if the market value of our common
stock that is held by non-affiliates exceeds $700 million as of any June 30 before that time, we would cease to be an emerging
growth company as of the following December 31.</t>
  </si>
  <si>
    <t>Use of Estimates</t>
  </si>
  <si>
    <t>Use of Estimates The preparation
of the condensed consolidated financial statements in conformity with accounting principles generally accepted in the United States
of America (“GAAP”) requires management to make estimates, judgments, and assumptions that affect the reported amounts
of assets and liabilities at the date of the condensed consolidated financial statements. These estimates also affect the reported
amounts of revenue and expenses during the reporting periods. Actual results could materially differ from those estimates.</t>
  </si>
  <si>
    <t>Recent Accounting Pronouncements</t>
  </si>
  <si>
    <t>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provisions of the JOBS
Act. Recently adopted
accounting pronouncements In March 2016,
the FASB issued an amendment to its accounting guidance for stock compensation as part of the FASB’s simplification initiative.
The amendments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has
elected to early adopt this update during the three months ended March 31, 2017. As described in Note 19 in our Annual Report on
Form 10-K for the year ended December 31, 2016, the Company’s former Chief Executive Officer exercised 1.0 million Stock
Appreciation Rights in February 2017. Early adoption of this update was favorable in light of the material exercise and as a result
of this adoption, during the three months ended March 31, 2017, excess tax benefits of $3.3 million related to vested and
exercised share-based compensation awards were recorded as a decrease in income tax expense and a $0.38 increase in our basic
earnings per share in the condensed consolidated statement of income. Recently issued
accounting pronounc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We are still evaluating the effect that this guidance will have on our condensed consolidated financial statements
and related disclosures. In November 2016,
the FASB issued an update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We have not yet completed the analysis
of how adopting this update will affect our financial statements, but do not expect a material impact on our statement of cash
flows. In August 2016,
the FASB issued an update to the presentation of certain cash receipts and cash payments as presented and classified in the statement
of cash flows. The update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We will adopt this guidance in reporting periods beginning after December 15, 2018. We are currently
evaluating the impact of this guidance on our condensed consolidated financial statements. In February 2016,
the FASB issued an amendment to its accounting guidance for leas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The Company does not believe that the impact of adopting this pronouncement will be
material to our condensed consolidated financial statements.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For a public entity, the amendments in this update and the related deferral
guidance are effective for annual reporting periods beginning after December 15, 2017, including interim periods within that reporting
period. For all other entities, the amendments in this update are effective for annual reporting periods beginning after December
15, 2018, and interim periods within annual periods beginning after December 15, 2018. Early adoption is not permitted. We will
adopt this guidance in reporting periods beginning after December 15, 2018.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densed consolidated financial statements. We have not determined the effect of the update on our internal control over
financial reporting or other changes in business practices and processes but will do so in the design and implementation phase
which is to begin during the current calendar year.</t>
  </si>
  <si>
    <t>Goodwill and Intangible Assets (Tables)</t>
  </si>
  <si>
    <t>Schedule of Major Classes of Intangible Assets</t>
  </si>
  <si>
    <t xml:space="preserve">Major classes of
intangible assets as of March 31, 2017 consisted of the following ($ in thousands):
Weighted-average Amortization (years) Gross Carrying Amount Accumulated Amortization Intangible Assets, net
Brand 14.1 $ 1,377 $ (332 ) $ 1,045
Carrier network 5.0 40 (40 ) —
Distributor relationships 6.8 4,059 (2,980 ) 1,079
Noncompete agreements 4.7 987 (926 ) 61
Customer relationships 5.8 1,484 (1,133 ) 351
Capitalized software 6.7 8,571 (3,711 ) 4,860
Total intangible assets $ 16,518 $ (9,122 ) $ 7,396 Major classes of
intangible assets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 </t>
  </si>
  <si>
    <t>Schedule of Finite-Lived Intangible Assets, Future Amortization Expense</t>
  </si>
  <si>
    <t xml:space="preserve">Estimated annual
pretax amortization of intangible assets for the remainder of 2017 and in each of the next five years and thereafter are as follows
($ in thousands):
Remainder of 2017 $ 1,454
2018 1,725
2019 1,338
2020 1,338
2021 685
2022 114
Thereafter 742
Total $ 7,396 </t>
  </si>
  <si>
    <t>Accounts Payable and Other Liabilities (Tables)</t>
  </si>
  <si>
    <t>Summary of Accounts Payable and Accrued Expenses</t>
  </si>
  <si>
    <t xml:space="preserve">Accounts payable
and accrued expenses consisted of the following as of ($ in thousands):
March 31, 2017 December 31, 2016
Carriers and vendors payable $ 13,274 $ 11,385
Commissions payable 4,864 5,710
Accrued wages 2,849 4,206
Accrued refunds 2,657 3,238
Accounts payable 1,749 928
Accrued professional fees 1,318 910
Accrued credit card/ACH fees 417 430
Accrued restructuring 3 3
Other accrued expenses 1,827 2,870
Total accounts payable and accrued expenses $ 28,958 $ 29,680 </t>
  </si>
  <si>
    <t>Stock-based Compensation (Tables)</t>
  </si>
  <si>
    <t>Summary of Weighted Average Assumptions</t>
  </si>
  <si>
    <t xml:space="preserve">The Black-Scholes
option-pricing model was used with the following weighted average assumptions:
Three Months Ended March 31,
2017 2016
Risk-free rate — 1.4 %
Expected life — 4.6 years
Expected volatility — 56.7 %
Expected dividend — none </t>
  </si>
  <si>
    <t>Summary of Restricted Stock Option</t>
  </si>
  <si>
    <t xml:space="preserve">The following table
summarizes restricted shares, SARs, and stock options granted during the three months ended March 31, 2017 and 2016 (in thousands):
Three Months Ended March 31,
2017 2016
Restricted shares — —
SARs — 15
Stock options — — </t>
  </si>
  <si>
    <t>Summary of Stock-based Compensation Expenses</t>
  </si>
  <si>
    <t xml:space="preserve">The following table summarizes stock-based
compensation expense for the three months ended March 31, 2017 and 2016 ($ in thousands):
Three Months Ended March 31,
2017 2016
Restricted shares $ 380 $ 165
SARs 433 280
Stock options 8 41
$ 821 $ 486 </t>
  </si>
  <si>
    <t>Summary of Unrecognized Stock-based Compensation</t>
  </si>
  <si>
    <t xml:space="preserve">The following table summarizes
unrecognized stock-based compensation and the remaining weighted average period over which such stock-based compensation is expected
to be recognized as of March 31, 2017 ($ in thousands):
Unrecognized Expense Weighted Average Remaining years
Restricted shares $ 1,758 2.0
SARs 1,117 1.9
Stock options 7 0.5
$ 2,882 </t>
  </si>
  <si>
    <t>Net Income Per Share (Tables)</t>
  </si>
  <si>
    <t>Summary of Reconciliation of Numerators and Denominators of Basic and Diluted Net Income (Loss)</t>
  </si>
  <si>
    <t xml:space="preserve">The computations of basic and diluted
net income (loss) per share attributable to HII for the three months ended March 31, 2017 and 2016 were as follows ($ in thousands,
except share and per share data):
Three Months Ended March 31,
2017 2016
Basic net income attributable to Health Insurance Innovations, Inc. $ 5,834 $ 905
Weighted average shares—basic 8,892,239 7,563,555
Effect of dilutive securities:
Restricted shares 251,406 79,271
SARs 872,467 11,066
Stock options 35,257 45,974
Weighted average shares—diluted 10,051,369 7,699,866
Basic net income per share attributable to Health Insurance Innovations, Inc. $ 0.66 $ 0.12
Diluted net income per share attributable to Health Insurance Innovations, Inc. $ 0.58 $ 0.12 </t>
  </si>
  <si>
    <t>Summary of Securities Not Included in Calculation of Diluted Net (Loss) Income</t>
  </si>
  <si>
    <t xml:space="preserve">The following securities
were not included in the calculation of diluted net income per share because such inclusion would be anti-dilutive (in thousands):
Three Months Ended March 31,
2017 2016
Restricted shares — —
SARs — 27
Stock options — — </t>
  </si>
  <si>
    <t>Fair Value Measurements (Tables)</t>
  </si>
  <si>
    <t>Summary of Assets and Liabilities Measured at Fair Value</t>
  </si>
  <si>
    <t xml:space="preserve">As of March 31,
2017, our liabilities measured at fair value were as follows ($ in thousands):
Carrying Value Fair Value Measurement as of March 31, 2017
as of March 31, 2017 Level 1 Level 2 Level 3
Liabilities:
Noncompete obligation $ 63 $ — $ 63 $ —
$ 63 $ — $ 63 $ — As of December 31, 2016, our liabilities
measured at fair value were as follows ($ in thousands):
Carrying Value Fair Value Measurement as of December 31, 2016
as of December 31, 2016 Level 1 Level 2 Level 3
Liabilities:
Noncompete obligation $ 110 $ — $ 110 $ —
$ 110 $ — $ 110 $ — </t>
  </si>
  <si>
    <t>Organization, Basis of Presentation and Summary of Significant Accounting Policies (Details Narrative) - USD ($) $ / shares in Units, $ in Thousands</t>
  </si>
  <si>
    <t>1 Months Ended</t>
  </si>
  <si>
    <t>Feb. 28, 2017</t>
  </si>
  <si>
    <t>Period of exemptions under JOBS Act</t>
  </si>
  <si>
    <t>5 years</t>
  </si>
  <si>
    <t>Annual gross revenue</t>
  </si>
  <si>
    <t>Market value of common stock held by non-affiliates</t>
  </si>
  <si>
    <t>Number of stock options exercised during the period</t>
  </si>
  <si>
    <t>Common stok held by non-affiliates</t>
  </si>
  <si>
    <t>Excess tax benefits to vested and exercised share-based compensation awards</t>
  </si>
  <si>
    <t>Increase in basic earnings per share</t>
  </si>
  <si>
    <t>Stock Appreciation Rights (SARs) [Member]</t>
  </si>
  <si>
    <t>Variable Interest Entities (Details Narrative) - HPIH [Member]</t>
  </si>
  <si>
    <t>Variable Interest Entity [Line Items]</t>
  </si>
  <si>
    <t>Percentage of voting interests</t>
  </si>
  <si>
    <t>100.00%</t>
  </si>
  <si>
    <t>Total membership interest without voting right</t>
  </si>
  <si>
    <t>75.50%</t>
  </si>
  <si>
    <t>Goodwill and Intangible Assets (Details Narrative) - USD ($) $ in Thousands</t>
  </si>
  <si>
    <t>Amortization expense</t>
  </si>
  <si>
    <t>Minimum [Member]</t>
  </si>
  <si>
    <t>Finite lived intangible asset useful life</t>
  </si>
  <si>
    <t>2 years</t>
  </si>
  <si>
    <t>Maximum [Member]</t>
  </si>
  <si>
    <t>15 years</t>
  </si>
  <si>
    <t>Goodwill and Intangible Assets - Schedule of Major Classes of Intangible Assets (Details) - USD ($) $ in Thousands</t>
  </si>
  <si>
    <t>12 Months Ended</t>
  </si>
  <si>
    <t>Gross Carrying Amount</t>
  </si>
  <si>
    <t>Accumulated Amortization</t>
  </si>
  <si>
    <t>Intangible Asset, net</t>
  </si>
  <si>
    <t>Brand [Member]</t>
  </si>
  <si>
    <t>Weighted-average Amortization (years)</t>
  </si>
  <si>
    <t>14 years 1 month 6 days</t>
  </si>
  <si>
    <t>Carrier Network [Member]</t>
  </si>
  <si>
    <t>Distributor Relationships [Member]</t>
  </si>
  <si>
    <t>6 years 9 months 18 days</t>
  </si>
  <si>
    <t>Noncompete Agreements [Member]</t>
  </si>
  <si>
    <t>4 years 8 months 12 days</t>
  </si>
  <si>
    <t>Customer Relationships [Member]</t>
  </si>
  <si>
    <t>5 years 9 months 18 days</t>
  </si>
  <si>
    <t>Capitalized Software [Member]</t>
  </si>
  <si>
    <t>6 years 8 months 12 days</t>
  </si>
  <si>
    <t>Goodwill and Intangible Assets - Schedule of Finite-Lived Intangible Assets, Future Amortization Expense (Details) - USD ($) $ in Thousands</t>
  </si>
  <si>
    <t>Remainder of 2017</t>
  </si>
  <si>
    <t>Thereafter</t>
  </si>
  <si>
    <t>Accounts Payable and Other Liabilities - Summary of Accounts Payable and Accrued Expenses (Details) - USD ($) $ in Thousands</t>
  </si>
  <si>
    <t>Carriers and vendors payable</t>
  </si>
  <si>
    <t>Commissions payable</t>
  </si>
  <si>
    <t>Accrued wages</t>
  </si>
  <si>
    <t>Accrued refunds</t>
  </si>
  <si>
    <t>Accounts payable</t>
  </si>
  <si>
    <t>Accrued professional fees</t>
  </si>
  <si>
    <t>Accrued credit card/ACH fees</t>
  </si>
  <si>
    <t>Accrued restructuring</t>
  </si>
  <si>
    <t>Other accrued expenses</t>
  </si>
  <si>
    <t>Total accounts payable and accrued expenses</t>
  </si>
  <si>
    <t>Stockholders' Equity (Details Narrative) - USD ($) $ / shares in Units, $ in Thousands</t>
  </si>
  <si>
    <t>Mar. 13, 2017</t>
  </si>
  <si>
    <t>Mar. 08, 2017</t>
  </si>
  <si>
    <t>Feb. 13, 2013</t>
  </si>
  <si>
    <t>Feb. 01, 2014</t>
  </si>
  <si>
    <t>Treasury stock, carrying cost</t>
  </si>
  <si>
    <t>Number of shares transferred to treasury</t>
  </si>
  <si>
    <t>Issuance of common stock, shares</t>
  </si>
  <si>
    <t>Treasury Stock [Member] | Forfeitures of Restricted Stock Awards [Member]</t>
  </si>
  <si>
    <t>Issuance of restricted shares from treasury, shares</t>
  </si>
  <si>
    <t>Treasury Stock [Member] | Vested Restricted Stock Awards [Member]</t>
  </si>
  <si>
    <t>Share price</t>
  </si>
  <si>
    <t>Proceeds from issuance of stock</t>
  </si>
  <si>
    <t>Share price net of underwriting discount</t>
  </si>
  <si>
    <t>Class A Common Stock [Member] | HII [Member]</t>
  </si>
  <si>
    <t>Common stock voting rights</t>
  </si>
  <si>
    <t xml:space="preserve">one vote per share </t>
  </si>
  <si>
    <t>Common stock voting rights percentage</t>
  </si>
  <si>
    <t>Economic interest</t>
  </si>
  <si>
    <t>Class A Common Stock [Member] | IPO [Member]</t>
  </si>
  <si>
    <t>Class B Common Stock [Member] | HII [Member]</t>
  </si>
  <si>
    <t>24.50%</t>
  </si>
  <si>
    <t>0.00%</t>
  </si>
  <si>
    <t>Class B Common Stock [Member] | IPO [Member]</t>
  </si>
  <si>
    <t>Class B Common Stock [Member] | IPO [Member] | Health Plan Intermediaries, LLC [Member]</t>
  </si>
  <si>
    <t>Class B Common Stock [Member] | IPO [Member] | HPIS [Member]</t>
  </si>
  <si>
    <t>Series B Membership Interests [Member]</t>
  </si>
  <si>
    <t>Number of shares acquired during the period</t>
  </si>
  <si>
    <t>Stock-based Compensation (Details Narrative) - USD ($) $ / shares in Units, $ in Thousands</t>
  </si>
  <si>
    <t>Feb. 07, 2013</t>
  </si>
  <si>
    <t>Number of stock option exercised</t>
  </si>
  <si>
    <t>Number of options outstanding forfeited</t>
  </si>
  <si>
    <t>Income tax benefits from stock-based activity</t>
  </si>
  <si>
    <t>Long Term Incentive Plan [Member]</t>
  </si>
  <si>
    <t>Common stock reserved for issuance</t>
  </si>
  <si>
    <t>Increase in number of shares of common stock</t>
  </si>
  <si>
    <t>Stock Based Incentive Plans [Member]</t>
  </si>
  <si>
    <t>Number of stock based compensation</t>
  </si>
  <si>
    <t>Stock-based Compensation - Summary of Weighted Average Assumptions (Details)</t>
  </si>
  <si>
    <t>Risk-free rate</t>
  </si>
  <si>
    <t>0.40%</t>
  </si>
  <si>
    <t>Expected life</t>
  </si>
  <si>
    <t>0 years</t>
  </si>
  <si>
    <t>4 years 7 months 6 days</t>
  </si>
  <si>
    <t>Expected volatility</t>
  </si>
  <si>
    <t>56.70%</t>
  </si>
  <si>
    <t>Expected dividend</t>
  </si>
  <si>
    <t>Stock-based Compensation - Summary of Restricted Stock Option (Details Narrative) - USD ($) $ in Thousands</t>
  </si>
  <si>
    <t>Stock-based compensation expense</t>
  </si>
  <si>
    <t>Restricted Shares [Member]</t>
  </si>
  <si>
    <t>Stock Option [Member]</t>
  </si>
  <si>
    <t>Restricted Shares, SARs, and Stock Options [Member] | Restricted Shares [Member]</t>
  </si>
  <si>
    <t>Restricted Shares, SARs, and Stock Options [Member] | Stock Appreciation Rights (SARs) [Member]</t>
  </si>
  <si>
    <t>Restricted Shares, SARs, and Stock Options [Member] | Stock Option [Member]</t>
  </si>
  <si>
    <t>Stock-based Compensation - Summary of Stock-based Compensation Expenses (Details) - USD ($) $ in Thousands</t>
  </si>
  <si>
    <t>Stock-based Compensation - Summary of Unrecognized Stock-based Compensation (Details) $ in Thousands</t>
  </si>
  <si>
    <t>Mar. 31, 2017USD ($)</t>
  </si>
  <si>
    <t>Unrecognized stock-based compensation amount</t>
  </si>
  <si>
    <t>Stock-based compensation expense amount expected to be recognized</t>
  </si>
  <si>
    <t>1 year 10 months 24 days</t>
  </si>
  <si>
    <t>6 months</t>
  </si>
  <si>
    <t>Net Income Per Share (Details Narrative) - shares</t>
  </si>
  <si>
    <t>Anti-dilutive securities</t>
  </si>
  <si>
    <t>Net Income per Share - Summary of Reconciliation of Numerators and Denominators of Basic and Diluted Net Income (Loss) (Details) - USD ($) $ / shares in Units, $ in Thousands</t>
  </si>
  <si>
    <t>Basic net income attributable to Health Insurance Innovations, Inc.</t>
  </si>
  <si>
    <t>Average shares-basic</t>
  </si>
  <si>
    <t>Average shares-diluted</t>
  </si>
  <si>
    <t>Basic net income per share attributable to Health Insurance Innovations, Inc.</t>
  </si>
  <si>
    <t>Diluted net income per share attributable to Health Insurance Innovations, Inc.</t>
  </si>
  <si>
    <t>Dilutive securities</t>
  </si>
  <si>
    <t>Net Income per Share - Summary of Securities Not Included in Calculation of Diluted Net (Loss) Income (Details) - shares</t>
  </si>
  <si>
    <t>Income Taxes (Details Narrative) - USD ($) $ in Thousands</t>
  </si>
  <si>
    <t>Effective tax rate</t>
  </si>
  <si>
    <t>(20.80%)</t>
  </si>
  <si>
    <t>14.40%</t>
  </si>
  <si>
    <t>Provision for income taxes</t>
  </si>
  <si>
    <t>Minimum percentage of tax benefit settled for uncertain tax position</t>
  </si>
  <si>
    <t>50.00%</t>
  </si>
  <si>
    <t>Change in gross unrecognized tax benefit</t>
  </si>
  <si>
    <t>HII [Member]</t>
  </si>
  <si>
    <t>(17.90%)</t>
  </si>
  <si>
    <t>(39.20%)</t>
  </si>
  <si>
    <t>HP [Member]</t>
  </si>
  <si>
    <t>3.80%</t>
  </si>
  <si>
    <t>12.50%</t>
  </si>
  <si>
    <t>Commitments and Contingencies (Details Narrative) - USD ($) $ in Thousands</t>
  </si>
  <si>
    <t>Aug. 01, 2012</t>
  </si>
  <si>
    <t>Allowance for bad debt</t>
  </si>
  <si>
    <t>Tax Receivable Agreement [Member]</t>
  </si>
  <si>
    <t>Payments under tax receivable agreement</t>
  </si>
  <si>
    <t>Recorded liability</t>
  </si>
  <si>
    <t>Class A Common Stock [Member] | Common Stock Issuance Over Allotment Option [Member] | Underwriters Over Allotment Option [Member]</t>
  </si>
  <si>
    <t>Tax benefit payment, percentage</t>
  </si>
  <si>
    <t>85.00%</t>
  </si>
  <si>
    <t>Tax benefit saving, percentage</t>
  </si>
  <si>
    <t>15.00%</t>
  </si>
  <si>
    <t>Software Assignment Agreement [Member] | Vendor Contracts [Member]</t>
  </si>
  <si>
    <t>System purchase amount</t>
  </si>
  <si>
    <t>Master Service Agreement [Member] | Vendor Contracts [Member]</t>
  </si>
  <si>
    <t>Monthly payment for services agreement for the technology</t>
  </si>
  <si>
    <t>Service agreement term</t>
  </si>
  <si>
    <t>Agreement renewal</t>
  </si>
  <si>
    <t>one-year terms unless we give 60 days</t>
  </si>
  <si>
    <t>Term of service agreement unless notice given</t>
  </si>
  <si>
    <t>Required notice period to terminate service agreement</t>
  </si>
  <si>
    <t>60 days</t>
  </si>
  <si>
    <t>Exclusive option agreement maturity term</t>
  </si>
  <si>
    <t>1 year</t>
  </si>
  <si>
    <t>Exclusive Option Agreement [Member]</t>
  </si>
  <si>
    <t>Fair Value Measurements - Summary of Assets and Liabilities Measured at Fair Value (Details) - USD ($) $ in Thousands</t>
  </si>
  <si>
    <t>Noncompete obligation</t>
  </si>
  <si>
    <t>Liabilities</t>
  </si>
  <si>
    <t>Estimate of Fair Value Measurement [Member] | Level 1 [Member]</t>
  </si>
  <si>
    <t>Estimate of Fair Value Measurement [Member] | Level 2 [Member]</t>
  </si>
  <si>
    <t>Estimate of Fair Value Measurement [Member] | Level 3 [Member]</t>
  </si>
  <si>
    <t>Related Party Transactions (Details Narrative) - USD ($) $ in Thousands</t>
  </si>
  <si>
    <t>Amount of paid cash and received cash</t>
  </si>
  <si>
    <t>Other tax benefits recorded as liability, current</t>
  </si>
  <si>
    <t>Other tax benefits recorded as liability, noncurrent</t>
  </si>
  <si>
    <t>Payable under tax receivable agreement</t>
  </si>
  <si>
    <t>Health Plan Intermediaries, LLC [Member]</t>
  </si>
  <si>
    <t>Estimated tax liabilities</t>
  </si>
  <si>
    <t>Amount paid under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c r="B3" s="3" t="s">
        <v>5</v>
      </c>
    </row>
    <row r="4" spans="1:3">
      <c r="A4" s="3" t="s">
        <v>6</v>
      </c>
      <c r="B4" s="4" t="n">
        <v>15613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7</v>
      </c>
    </row>
    <row r="13" spans="1:3">
      <c r="A13" s="3" t="s">
        <v>22</v>
      </c>
    </row>
    <row r="14" spans="1:3">
      <c r="A14" s="3" t="s">
        <v>23</v>
      </c>
      <c r="C14" s="4" t="n">
        <v>11948354</v>
      </c>
    </row>
    <row r="15" spans="1:3">
      <c r="A15" s="3" t="s">
        <v>24</v>
      </c>
    </row>
    <row r="16" spans="1:3">
      <c r="A16" s="3" t="s">
        <v>23</v>
      </c>
      <c r="C16" s="4" t="n">
        <v>3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63</v>
      </c>
    </row>
    <row r="4" spans="1:2">
      <c r="A4" s="3" t="s">
        <v>196</v>
      </c>
      <c r="B4" s="3" t="s">
        <v>197</v>
      </c>
    </row>
    <row r="5" spans="1:2">
      <c r="A5" s="3" t="s">
        <v>198</v>
      </c>
      <c r="B5" s="3" t="s">
        <v>199</v>
      </c>
    </row>
    <row r="6" spans="1:2">
      <c r="A6" s="3" t="s">
        <v>200</v>
      </c>
      <c r="B6"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5827</v>
      </c>
      <c r="C3" s="7" t="n">
        <v>12214</v>
      </c>
    </row>
    <row r="4" spans="1:3">
      <c r="A4" s="3" t="s">
        <v>29</v>
      </c>
      <c r="B4" s="4" t="n">
        <v>13992</v>
      </c>
      <c r="C4" s="4" t="n">
        <v>11938</v>
      </c>
    </row>
    <row r="5" spans="1:3">
      <c r="A5" s="3" t="s">
        <v>30</v>
      </c>
      <c r="B5" s="4" t="n">
        <v>2477</v>
      </c>
      <c r="C5" s="4" t="n">
        <v>2815</v>
      </c>
    </row>
    <row r="6" spans="1:3">
      <c r="A6" s="3" t="s">
        <v>31</v>
      </c>
      <c r="B6" s="4" t="n">
        <v>35714</v>
      </c>
      <c r="C6" s="4" t="n">
        <v>37001</v>
      </c>
    </row>
    <row r="7" spans="1:3">
      <c r="A7" s="3" t="s">
        <v>32</v>
      </c>
      <c r="B7" s="4" t="n">
        <v>1645</v>
      </c>
      <c r="C7" s="3" t="s">
        <v>33</v>
      </c>
    </row>
    <row r="8" spans="1:3">
      <c r="A8" s="3" t="s">
        <v>34</v>
      </c>
      <c r="B8" s="4" t="n">
        <v>69655</v>
      </c>
      <c r="C8" s="4" t="n">
        <v>63968</v>
      </c>
    </row>
    <row r="9" spans="1:3">
      <c r="A9" s="3" t="s">
        <v>35</v>
      </c>
      <c r="B9" s="4" t="n">
        <v>4278</v>
      </c>
      <c r="C9" s="4" t="n">
        <v>4022</v>
      </c>
    </row>
    <row r="10" spans="1:3">
      <c r="A10" s="3" t="s">
        <v>36</v>
      </c>
      <c r="B10" s="4" t="n">
        <v>41076</v>
      </c>
      <c r="C10" s="4" t="n">
        <v>41076</v>
      </c>
    </row>
    <row r="11" spans="1:3">
      <c r="A11" s="3" t="s">
        <v>37</v>
      </c>
      <c r="B11" s="4" t="n">
        <v>7396</v>
      </c>
      <c r="C11" s="4" t="n">
        <v>7907</v>
      </c>
    </row>
    <row r="12" spans="1:3">
      <c r="A12" s="3" t="s">
        <v>38</v>
      </c>
      <c r="B12" s="4" t="n">
        <v>28604</v>
      </c>
      <c r="C12" s="4" t="n">
        <v>8181</v>
      </c>
    </row>
    <row r="13" spans="1:3">
      <c r="A13" s="3" t="s">
        <v>39</v>
      </c>
      <c r="B13" s="4" t="n">
        <v>240</v>
      </c>
      <c r="C13" s="4" t="n">
        <v>193</v>
      </c>
    </row>
    <row r="14" spans="1:3">
      <c r="A14" s="3" t="s">
        <v>40</v>
      </c>
      <c r="B14" s="4" t="n">
        <v>151249</v>
      </c>
      <c r="C14" s="4" t="n">
        <v>125347</v>
      </c>
    </row>
    <row r="15" spans="1:3">
      <c r="A15" s="6" t="s">
        <v>41</v>
      </c>
    </row>
    <row r="16" spans="1:3">
      <c r="A16" s="3" t="s">
        <v>42</v>
      </c>
      <c r="B16" s="4" t="n">
        <v>28958</v>
      </c>
      <c r="C16" s="4" t="n">
        <v>29680</v>
      </c>
    </row>
    <row r="17" spans="1:3">
      <c r="A17" s="3" t="s">
        <v>43</v>
      </c>
      <c r="B17" s="4" t="n">
        <v>476</v>
      </c>
      <c r="C17" s="4" t="n">
        <v>430</v>
      </c>
    </row>
    <row r="18" spans="1:3">
      <c r="A18" s="3" t="s">
        <v>44</v>
      </c>
      <c r="B18" s="3" t="s">
        <v>33</v>
      </c>
      <c r="C18" s="4" t="n">
        <v>2121</v>
      </c>
    </row>
    <row r="19" spans="1:3">
      <c r="A19" s="3" t="s">
        <v>45</v>
      </c>
      <c r="B19" s="4" t="n">
        <v>3844</v>
      </c>
      <c r="C19" s="4" t="n">
        <v>3282</v>
      </c>
    </row>
    <row r="20" spans="1:3">
      <c r="A20" s="3" t="s">
        <v>46</v>
      </c>
      <c r="B20" s="4" t="n">
        <v>76</v>
      </c>
      <c r="C20" s="4" t="n">
        <v>126</v>
      </c>
    </row>
    <row r="21" spans="1:3">
      <c r="A21" s="3" t="s">
        <v>47</v>
      </c>
      <c r="B21" s="4" t="n">
        <v>33354</v>
      </c>
      <c r="C21" s="4" t="n">
        <v>35639</v>
      </c>
    </row>
    <row r="22" spans="1:3">
      <c r="A22" s="3" t="s">
        <v>45</v>
      </c>
      <c r="B22" s="4" t="n">
        <v>27451</v>
      </c>
      <c r="C22" s="4" t="n">
        <v>9460</v>
      </c>
    </row>
    <row r="23" spans="1:3">
      <c r="A23" s="3" t="s">
        <v>48</v>
      </c>
      <c r="B23" s="4" t="n">
        <v>217</v>
      </c>
      <c r="C23" s="4" t="n">
        <v>170</v>
      </c>
    </row>
    <row r="24" spans="1:3">
      <c r="A24" s="3" t="s">
        <v>49</v>
      </c>
      <c r="B24" s="4" t="n">
        <v>61022</v>
      </c>
      <c r="C24" s="4" t="n">
        <v>45269</v>
      </c>
    </row>
    <row r="25" spans="1:3">
      <c r="A25" s="3" t="s">
        <v>50</v>
      </c>
      <c r="C25" s="3" t="s">
        <v>33</v>
      </c>
    </row>
    <row r="26" spans="1:3">
      <c r="A26" s="6" t="s">
        <v>51</v>
      </c>
    </row>
    <row r="27" spans="1:3">
      <c r="A27" s="3" t="s">
        <v>52</v>
      </c>
      <c r="B27" s="3" t="s">
        <v>33</v>
      </c>
      <c r="C27" s="3" t="s">
        <v>33</v>
      </c>
    </row>
    <row r="28" spans="1:3">
      <c r="A28" s="3" t="s">
        <v>53</v>
      </c>
      <c r="B28" s="4" t="n">
        <v>65164</v>
      </c>
      <c r="C28" s="4" t="n">
        <v>47849</v>
      </c>
    </row>
    <row r="29" spans="1:3">
      <c r="A29" s="3" t="s">
        <v>54</v>
      </c>
      <c r="B29" s="4" t="n">
        <v>-1307</v>
      </c>
      <c r="C29" s="4" t="n">
        <v>-1122</v>
      </c>
    </row>
    <row r="30" spans="1:3">
      <c r="A30" s="3" t="s">
        <v>55</v>
      </c>
      <c r="B30" s="4" t="n">
        <v>7254</v>
      </c>
      <c r="C30" s="4" t="n">
        <v>1420</v>
      </c>
    </row>
    <row r="31" spans="1:3">
      <c r="A31" s="3" t="s">
        <v>56</v>
      </c>
      <c r="B31" s="4" t="n">
        <v>71127</v>
      </c>
      <c r="C31" s="4" t="n">
        <v>48162</v>
      </c>
    </row>
    <row r="32" spans="1:3">
      <c r="A32" s="3" t="s">
        <v>57</v>
      </c>
      <c r="B32" s="4" t="n">
        <v>19100</v>
      </c>
      <c r="C32" s="4" t="n">
        <v>31916</v>
      </c>
    </row>
    <row r="33" spans="1:3">
      <c r="A33" s="3" t="s">
        <v>58</v>
      </c>
      <c r="B33" s="4" t="n">
        <v>90227</v>
      </c>
      <c r="C33" s="4" t="n">
        <v>80078</v>
      </c>
    </row>
    <row r="34" spans="1:3">
      <c r="A34" s="3" t="s">
        <v>59</v>
      </c>
      <c r="B34" s="4" t="n">
        <v>151249</v>
      </c>
      <c r="C34" s="4" t="n">
        <v>125347</v>
      </c>
    </row>
    <row r="35" spans="1:3">
      <c r="A35" s="3" t="s">
        <v>22</v>
      </c>
    </row>
    <row r="36" spans="1:3">
      <c r="A36" s="6" t="s">
        <v>51</v>
      </c>
    </row>
    <row r="37" spans="1:3">
      <c r="A37" s="3" t="s">
        <v>60</v>
      </c>
      <c r="B37" s="4" t="n">
        <v>12</v>
      </c>
      <c r="C37" s="4" t="n">
        <v>8</v>
      </c>
    </row>
    <row r="38" spans="1:3">
      <c r="A38" s="3" t="s">
        <v>24</v>
      </c>
    </row>
    <row r="39" spans="1:3">
      <c r="A39" s="6" t="s">
        <v>51</v>
      </c>
    </row>
    <row r="40" spans="1:3">
      <c r="A40" s="3" t="s">
        <v>60</v>
      </c>
      <c r="B40" s="7" t="n">
        <v>4</v>
      </c>
      <c r="C40"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6" t="s">
        <v>169</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6" t="s">
        <v>172</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6" t="s">
        <v>178</v>
      </c>
    </row>
    <row r="4" spans="1:2">
      <c r="A4" s="3" t="s">
        <v>211</v>
      </c>
      <c r="B4" s="3" t="s">
        <v>212</v>
      </c>
    </row>
    <row r="5" spans="1:2">
      <c r="A5" s="3" t="s">
        <v>213</v>
      </c>
      <c r="B5" s="3" t="s">
        <v>214</v>
      </c>
    </row>
    <row r="6" spans="1:2">
      <c r="A6" s="3" t="s">
        <v>215</v>
      </c>
      <c r="B6" s="3" t="s">
        <v>216</v>
      </c>
    </row>
    <row r="7" spans="1:2">
      <c r="A7" s="3" t="s">
        <v>217</v>
      </c>
      <c r="B7"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81</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6" t="s">
        <v>190</v>
      </c>
    </row>
    <row r="4" spans="1:2">
      <c r="A4" s="3" t="s">
        <v>225</v>
      </c>
      <c r="B4"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7</v>
      </c>
      <c r="B1" s="2" t="s">
        <v>228</v>
      </c>
      <c r="C1" s="2" t="s">
        <v>1</v>
      </c>
    </row>
    <row r="2" spans="1:4">
      <c r="B2" s="2" t="s">
        <v>229</v>
      </c>
      <c r="C2" s="2" t="s">
        <v>2</v>
      </c>
      <c r="D2" s="2" t="s">
        <v>72</v>
      </c>
    </row>
    <row r="3" spans="1:4">
      <c r="A3" s="3" t="s">
        <v>230</v>
      </c>
      <c r="C3" s="3" t="s">
        <v>231</v>
      </c>
    </row>
    <row r="4" spans="1:4">
      <c r="A4" s="3" t="s">
        <v>232</v>
      </c>
      <c r="C4" s="7" t="n">
        <v>1000000</v>
      </c>
    </row>
    <row r="5" spans="1:4">
      <c r="A5" s="3" t="s">
        <v>233</v>
      </c>
      <c r="C5" s="7" t="n">
        <v>700000</v>
      </c>
    </row>
    <row r="6" spans="1:4">
      <c r="A6" s="3" t="s">
        <v>234</v>
      </c>
      <c r="C6" s="4" t="n">
        <v>8000</v>
      </c>
      <c r="D6" s="4" t="n">
        <v>13657</v>
      </c>
    </row>
    <row r="7" spans="1:4">
      <c r="A7" s="3" t="s">
        <v>235</v>
      </c>
      <c r="C7" s="7" t="n">
        <v>700000</v>
      </c>
    </row>
    <row r="8" spans="1:4">
      <c r="A8" s="3" t="s">
        <v>236</v>
      </c>
      <c r="C8" s="7" t="n">
        <v>3300</v>
      </c>
    </row>
    <row r="9" spans="1:4">
      <c r="A9" s="3" t="s">
        <v>237</v>
      </c>
      <c r="C9" s="9" t="n">
        <v>0.38</v>
      </c>
    </row>
    <row r="10" spans="1:4">
      <c r="A10" s="3" t="s">
        <v>238</v>
      </c>
    </row>
    <row r="11" spans="1:4">
      <c r="A11" s="3" t="s">
        <v>234</v>
      </c>
      <c r="B11" s="4" t="n">
        <v>1070000</v>
      </c>
      <c r="C11" s="4" t="n">
        <v>1100000</v>
      </c>
      <c r="D11" s="4" t="n">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39</v>
      </c>
      <c r="B1" s="2" t="s">
        <v>1</v>
      </c>
    </row>
    <row r="2" spans="1:2">
      <c r="B2" s="2" t="s">
        <v>2</v>
      </c>
    </row>
    <row r="3" spans="1:2">
      <c r="A3" s="6" t="s">
        <v>240</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5</v>
      </c>
      <c r="B1" s="2" t="s">
        <v>1</v>
      </c>
    </row>
    <row r="2" spans="1:4">
      <c r="B2" s="2" t="s">
        <v>2</v>
      </c>
      <c r="C2" s="2" t="s">
        <v>72</v>
      </c>
      <c r="D2" s="2" t="s">
        <v>26</v>
      </c>
    </row>
    <row r="3" spans="1:4">
      <c r="A3" s="3" t="s">
        <v>36</v>
      </c>
      <c r="B3" s="7" t="n">
        <v>41076</v>
      </c>
      <c r="D3" s="7" t="n">
        <v>41076</v>
      </c>
    </row>
    <row r="4" spans="1:4">
      <c r="A4" s="3" t="s">
        <v>246</v>
      </c>
      <c r="B4" s="7" t="n">
        <v>511</v>
      </c>
      <c r="C4" s="7" t="n">
        <v>558</v>
      </c>
    </row>
    <row r="5" spans="1:4">
      <c r="A5" s="3" t="s">
        <v>247</v>
      </c>
    </row>
    <row r="6" spans="1:4">
      <c r="A6" s="3" t="s">
        <v>248</v>
      </c>
      <c r="B6" s="3" t="s">
        <v>249</v>
      </c>
    </row>
    <row r="7" spans="1:4">
      <c r="A7" s="3" t="s">
        <v>250</v>
      </c>
    </row>
    <row r="8" spans="1:4">
      <c r="A8" s="3" t="s">
        <v>248</v>
      </c>
      <c r="B8" s="3" t="s">
        <v>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2</v>
      </c>
      <c r="B1" s="2" t="s">
        <v>1</v>
      </c>
      <c r="C1" s="2" t="s">
        <v>253</v>
      </c>
    </row>
    <row r="2" spans="1:3">
      <c r="B2" s="2" t="s">
        <v>2</v>
      </c>
      <c r="C2" s="2" t="s">
        <v>26</v>
      </c>
    </row>
    <row r="3" spans="1:3">
      <c r="A3" s="3" t="s">
        <v>254</v>
      </c>
      <c r="B3" s="7" t="n">
        <v>16518</v>
      </c>
      <c r="C3" s="7" t="n">
        <v>16518</v>
      </c>
    </row>
    <row r="4" spans="1:3">
      <c r="A4" s="3" t="s">
        <v>255</v>
      </c>
      <c r="B4" s="4" t="n">
        <v>-9122</v>
      </c>
      <c r="C4" s="4" t="n">
        <v>-8611</v>
      </c>
    </row>
    <row r="5" spans="1:3">
      <c r="A5" s="3" t="s">
        <v>256</v>
      </c>
      <c r="B5" s="7" t="n">
        <v>7396</v>
      </c>
      <c r="C5" s="7" t="n">
        <v>7907</v>
      </c>
    </row>
    <row r="6" spans="1:3">
      <c r="A6" s="3" t="s">
        <v>257</v>
      </c>
    </row>
    <row r="7" spans="1:3">
      <c r="A7" s="3" t="s">
        <v>258</v>
      </c>
      <c r="B7" s="3" t="s">
        <v>259</v>
      </c>
      <c r="C7" s="3" t="s">
        <v>259</v>
      </c>
    </row>
    <row r="8" spans="1:3">
      <c r="A8" s="3" t="s">
        <v>254</v>
      </c>
      <c r="B8" s="7" t="n">
        <v>1377</v>
      </c>
      <c r="C8" s="7" t="n">
        <v>1377</v>
      </c>
    </row>
    <row r="9" spans="1:3">
      <c r="A9" s="3" t="s">
        <v>255</v>
      </c>
      <c r="B9" s="4" t="n">
        <v>-332</v>
      </c>
      <c r="C9" s="4" t="n">
        <v>-311</v>
      </c>
    </row>
    <row r="10" spans="1:3">
      <c r="A10" s="3" t="s">
        <v>256</v>
      </c>
      <c r="B10" s="7" t="n">
        <v>1045</v>
      </c>
      <c r="C10" s="7" t="n">
        <v>1066</v>
      </c>
    </row>
    <row r="11" spans="1:3">
      <c r="A11" s="3" t="s">
        <v>260</v>
      </c>
    </row>
    <row r="12" spans="1:3">
      <c r="A12" s="3" t="s">
        <v>258</v>
      </c>
      <c r="B12" s="3" t="s">
        <v>231</v>
      </c>
      <c r="C12" s="3" t="s">
        <v>231</v>
      </c>
    </row>
    <row r="13" spans="1:3">
      <c r="A13" s="3" t="s">
        <v>254</v>
      </c>
      <c r="B13" s="7" t="n">
        <v>40</v>
      </c>
      <c r="C13" s="7" t="n">
        <v>40</v>
      </c>
    </row>
    <row r="14" spans="1:3">
      <c r="A14" s="3" t="s">
        <v>255</v>
      </c>
      <c r="B14" s="4" t="n">
        <v>-40</v>
      </c>
      <c r="C14" s="4" t="n">
        <v>-40</v>
      </c>
    </row>
    <row r="15" spans="1:3">
      <c r="A15" s="3" t="s">
        <v>256</v>
      </c>
      <c r="B15" s="3" t="s">
        <v>33</v>
      </c>
      <c r="C15" s="3" t="s">
        <v>33</v>
      </c>
    </row>
    <row r="16" spans="1:3">
      <c r="A16" s="3" t="s">
        <v>261</v>
      </c>
    </row>
    <row r="17" spans="1:3">
      <c r="A17" s="3" t="s">
        <v>258</v>
      </c>
      <c r="B17" s="3" t="s">
        <v>262</v>
      </c>
      <c r="C17" s="3" t="s">
        <v>262</v>
      </c>
    </row>
    <row r="18" spans="1:3">
      <c r="A18" s="3" t="s">
        <v>254</v>
      </c>
      <c r="B18" s="7" t="n">
        <v>4059</v>
      </c>
      <c r="C18" s="7" t="n">
        <v>4059</v>
      </c>
    </row>
    <row r="19" spans="1:3">
      <c r="A19" s="3" t="s">
        <v>255</v>
      </c>
      <c r="B19" s="4" t="n">
        <v>-2980</v>
      </c>
      <c r="C19" s="4" t="n">
        <v>-2831</v>
      </c>
    </row>
    <row r="20" spans="1:3">
      <c r="A20" s="3" t="s">
        <v>256</v>
      </c>
      <c r="B20" s="7" t="n">
        <v>1079</v>
      </c>
      <c r="C20" s="7" t="n">
        <v>1228</v>
      </c>
    </row>
    <row r="21" spans="1:3">
      <c r="A21" s="3" t="s">
        <v>263</v>
      </c>
    </row>
    <row r="22" spans="1:3">
      <c r="A22" s="3" t="s">
        <v>258</v>
      </c>
      <c r="B22" s="3" t="s">
        <v>264</v>
      </c>
      <c r="C22" s="3" t="s">
        <v>264</v>
      </c>
    </row>
    <row r="23" spans="1:3">
      <c r="A23" s="3" t="s">
        <v>254</v>
      </c>
      <c r="B23" s="7" t="n">
        <v>987</v>
      </c>
      <c r="C23" s="7" t="n">
        <v>987</v>
      </c>
    </row>
    <row r="24" spans="1:3">
      <c r="A24" s="3" t="s">
        <v>255</v>
      </c>
      <c r="B24" s="4" t="n">
        <v>-926</v>
      </c>
      <c r="C24" s="4" t="n">
        <v>-881</v>
      </c>
    </row>
    <row r="25" spans="1:3">
      <c r="A25" s="3" t="s">
        <v>256</v>
      </c>
      <c r="B25" s="7" t="n">
        <v>61</v>
      </c>
      <c r="C25" s="7" t="n">
        <v>106</v>
      </c>
    </row>
    <row r="26" spans="1:3">
      <c r="A26" s="3" t="s">
        <v>265</v>
      </c>
    </row>
    <row r="27" spans="1:3">
      <c r="A27" s="3" t="s">
        <v>258</v>
      </c>
      <c r="B27" s="3" t="s">
        <v>266</v>
      </c>
      <c r="C27" s="3" t="s">
        <v>266</v>
      </c>
    </row>
    <row r="28" spans="1:3">
      <c r="A28" s="3" t="s">
        <v>254</v>
      </c>
      <c r="B28" s="7" t="n">
        <v>1484</v>
      </c>
      <c r="C28" s="7" t="n">
        <v>1484</v>
      </c>
    </row>
    <row r="29" spans="1:3">
      <c r="A29" s="3" t="s">
        <v>255</v>
      </c>
      <c r="B29" s="4" t="n">
        <v>-1133</v>
      </c>
      <c r="C29" s="4" t="n">
        <v>-1125</v>
      </c>
    </row>
    <row r="30" spans="1:3">
      <c r="A30" s="3" t="s">
        <v>256</v>
      </c>
      <c r="B30" s="7" t="n">
        <v>351</v>
      </c>
      <c r="C30" s="7" t="n">
        <v>359</v>
      </c>
    </row>
    <row r="31" spans="1:3">
      <c r="A31" s="3" t="s">
        <v>267</v>
      </c>
    </row>
    <row r="32" spans="1:3">
      <c r="A32" s="3" t="s">
        <v>258</v>
      </c>
      <c r="B32" s="3" t="s">
        <v>268</v>
      </c>
      <c r="C32" s="3" t="s">
        <v>268</v>
      </c>
    </row>
    <row r="33" spans="1:3">
      <c r="A33" s="3" t="s">
        <v>254</v>
      </c>
      <c r="B33" s="7" t="n">
        <v>8571</v>
      </c>
      <c r="C33" s="7" t="n">
        <v>8571</v>
      </c>
    </row>
    <row r="34" spans="1:3">
      <c r="A34" s="3" t="s">
        <v>255</v>
      </c>
      <c r="B34" s="4" t="n">
        <v>-3711</v>
      </c>
      <c r="C34" s="4" t="n">
        <v>-3423</v>
      </c>
    </row>
    <row r="35" spans="1:3">
      <c r="A35" s="3" t="s">
        <v>256</v>
      </c>
      <c r="B35" s="7" t="n">
        <v>4860</v>
      </c>
      <c r="C35" s="7" t="n">
        <v>51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6</v>
      </c>
    </row>
    <row r="2" spans="1:3">
      <c r="A2" s="6" t="s">
        <v>169</v>
      </c>
    </row>
    <row r="3" spans="1:3">
      <c r="A3" s="3" t="s">
        <v>270</v>
      </c>
      <c r="B3" s="7" t="n">
        <v>1454</v>
      </c>
    </row>
    <row r="4" spans="1:3">
      <c r="A4" s="4" t="n">
        <v>2018</v>
      </c>
      <c r="B4" s="4" t="n">
        <v>1725</v>
      </c>
    </row>
    <row r="5" spans="1:3">
      <c r="A5" s="4" t="n">
        <v>2019</v>
      </c>
      <c r="B5" s="4" t="n">
        <v>1338</v>
      </c>
    </row>
    <row r="6" spans="1:3">
      <c r="A6" s="4" t="n">
        <v>2020</v>
      </c>
      <c r="B6" s="4" t="n">
        <v>1338</v>
      </c>
    </row>
    <row r="7" spans="1:3">
      <c r="A7" s="4" t="n">
        <v>2021</v>
      </c>
      <c r="B7" s="4" t="n">
        <v>685</v>
      </c>
    </row>
    <row r="8" spans="1:3">
      <c r="A8" s="4" t="n">
        <v>2022</v>
      </c>
      <c r="B8" s="4" t="n">
        <v>114</v>
      </c>
    </row>
    <row r="9" spans="1:3">
      <c r="A9" s="3" t="s">
        <v>271</v>
      </c>
      <c r="B9" s="4" t="n">
        <v>742</v>
      </c>
    </row>
    <row r="10" spans="1:3">
      <c r="A10" s="3" t="s">
        <v>102</v>
      </c>
      <c r="B10" s="7" t="n">
        <v>7396</v>
      </c>
      <c r="C10" s="7" t="n">
        <v>79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6</v>
      </c>
    </row>
    <row r="2" spans="1:3">
      <c r="A2" s="3" t="s">
        <v>62</v>
      </c>
      <c r="B2" s="8" t="n">
        <v>0.001</v>
      </c>
      <c r="C2" s="8" t="n">
        <v>0.001</v>
      </c>
    </row>
    <row r="3" spans="1:3">
      <c r="A3" s="3" t="s">
        <v>63</v>
      </c>
      <c r="B3" s="4" t="n">
        <v>5000000</v>
      </c>
      <c r="C3" s="4" t="n">
        <v>5000000</v>
      </c>
    </row>
    <row r="4" spans="1:3">
      <c r="A4" s="3" t="s">
        <v>64</v>
      </c>
      <c r="B4" s="3" t="s">
        <v>33</v>
      </c>
      <c r="C4" s="3" t="s">
        <v>33</v>
      </c>
    </row>
    <row r="5" spans="1:3">
      <c r="A5" s="3" t="s">
        <v>65</v>
      </c>
      <c r="B5" s="3" t="s">
        <v>33</v>
      </c>
      <c r="C5" s="3" t="s">
        <v>33</v>
      </c>
    </row>
    <row r="6" spans="1:3">
      <c r="A6" s="3" t="s">
        <v>66</v>
      </c>
      <c r="B6" s="4" t="n">
        <v>131171</v>
      </c>
      <c r="C6" s="4" t="n">
        <v>119544</v>
      </c>
    </row>
    <row r="7" spans="1:3">
      <c r="A7" s="3" t="s">
        <v>22</v>
      </c>
    </row>
    <row r="8" spans="1:3">
      <c r="A8" s="3" t="s">
        <v>67</v>
      </c>
      <c r="B8" s="8" t="n">
        <v>0.001</v>
      </c>
      <c r="C8" s="8" t="n">
        <v>0.001</v>
      </c>
    </row>
    <row r="9" spans="1:3">
      <c r="A9" s="3" t="s">
        <v>68</v>
      </c>
      <c r="B9" s="4" t="n">
        <v>100000000</v>
      </c>
      <c r="C9" s="4" t="n">
        <v>100000000</v>
      </c>
    </row>
    <row r="10" spans="1:3">
      <c r="A10" s="3" t="s">
        <v>69</v>
      </c>
      <c r="B10" s="4" t="n">
        <v>11948354</v>
      </c>
      <c r="C10" s="4" t="n">
        <v>8156249</v>
      </c>
    </row>
    <row r="11" spans="1:3">
      <c r="A11" s="3" t="s">
        <v>70</v>
      </c>
      <c r="B11" s="4" t="n">
        <v>11817183</v>
      </c>
      <c r="C11" s="4" t="n">
        <v>8036705</v>
      </c>
    </row>
    <row r="12" spans="1:3">
      <c r="A12" s="3" t="s">
        <v>24</v>
      </c>
    </row>
    <row r="13" spans="1:3">
      <c r="A13" s="3" t="s">
        <v>67</v>
      </c>
      <c r="B13" s="8" t="n">
        <v>0.001</v>
      </c>
      <c r="C13" s="8" t="n">
        <v>0.001</v>
      </c>
    </row>
    <row r="14" spans="1:3">
      <c r="A14" s="3" t="s">
        <v>68</v>
      </c>
      <c r="B14" s="4" t="n">
        <v>20000000</v>
      </c>
      <c r="C14" s="4" t="n">
        <v>20000000</v>
      </c>
    </row>
    <row r="15" spans="1:3">
      <c r="A15" s="3" t="s">
        <v>69</v>
      </c>
      <c r="B15" s="4" t="n">
        <v>3841667</v>
      </c>
      <c r="C15" s="4" t="n">
        <v>6841667</v>
      </c>
    </row>
    <row r="16" spans="1:3">
      <c r="A16" s="3" t="s">
        <v>70</v>
      </c>
      <c r="B16" s="4" t="n">
        <v>3841667</v>
      </c>
      <c r="C16" s="4" t="n">
        <v>68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6</v>
      </c>
    </row>
    <row r="2" spans="1:3">
      <c r="A2" s="6" t="s">
        <v>172</v>
      </c>
    </row>
    <row r="3" spans="1:3">
      <c r="A3" s="3" t="s">
        <v>273</v>
      </c>
      <c r="B3" s="7" t="n">
        <v>13274</v>
      </c>
      <c r="C3" s="7" t="n">
        <v>11385</v>
      </c>
    </row>
    <row r="4" spans="1:3">
      <c r="A4" s="3" t="s">
        <v>274</v>
      </c>
      <c r="B4" s="4" t="n">
        <v>4864</v>
      </c>
      <c r="C4" s="4" t="n">
        <v>5710</v>
      </c>
    </row>
    <row r="5" spans="1:3">
      <c r="A5" s="3" t="s">
        <v>275</v>
      </c>
      <c r="B5" s="4" t="n">
        <v>2849</v>
      </c>
      <c r="C5" s="4" t="n">
        <v>4206</v>
      </c>
    </row>
    <row r="6" spans="1:3">
      <c r="A6" s="3" t="s">
        <v>276</v>
      </c>
      <c r="B6" s="4" t="n">
        <v>2657</v>
      </c>
      <c r="C6" s="4" t="n">
        <v>3238</v>
      </c>
    </row>
    <row r="7" spans="1:3">
      <c r="A7" s="3" t="s">
        <v>277</v>
      </c>
      <c r="B7" s="4" t="n">
        <v>1749</v>
      </c>
      <c r="C7" s="4" t="n">
        <v>928</v>
      </c>
    </row>
    <row r="8" spans="1:3">
      <c r="A8" s="3" t="s">
        <v>278</v>
      </c>
      <c r="B8" s="4" t="n">
        <v>1318</v>
      </c>
      <c r="C8" s="4" t="n">
        <v>910</v>
      </c>
    </row>
    <row r="9" spans="1:3">
      <c r="A9" s="3" t="s">
        <v>279</v>
      </c>
      <c r="B9" s="4" t="n">
        <v>417</v>
      </c>
      <c r="C9" s="4" t="n">
        <v>430</v>
      </c>
    </row>
    <row r="10" spans="1:3">
      <c r="A10" s="3" t="s">
        <v>280</v>
      </c>
      <c r="B10" s="4" t="n">
        <v>3</v>
      </c>
      <c r="C10" s="4" t="n">
        <v>3</v>
      </c>
    </row>
    <row r="11" spans="1:3">
      <c r="A11" s="3" t="s">
        <v>281</v>
      </c>
      <c r="B11" s="4" t="n">
        <v>1827</v>
      </c>
      <c r="C11" s="4" t="n">
        <v>2870</v>
      </c>
    </row>
    <row r="12" spans="1:3">
      <c r="A12" s="3" t="s">
        <v>282</v>
      </c>
      <c r="B12" s="7" t="n">
        <v>28958</v>
      </c>
      <c r="C12" s="7" t="n">
        <v>296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14"/>
  </cols>
  <sheetData>
    <row r="1" spans="1:8">
      <c r="A1" s="1" t="s">
        <v>283</v>
      </c>
      <c r="B1" s="2" t="s">
        <v>284</v>
      </c>
      <c r="C1" s="2" t="s">
        <v>285</v>
      </c>
      <c r="D1" s="2" t="s">
        <v>286</v>
      </c>
      <c r="E1" s="2" t="s">
        <v>2</v>
      </c>
      <c r="F1" s="2" t="s">
        <v>72</v>
      </c>
      <c r="G1" s="2" t="s">
        <v>26</v>
      </c>
      <c r="H1" s="2" t="s">
        <v>287</v>
      </c>
    </row>
    <row r="2" spans="1:8">
      <c r="A2" s="3" t="s">
        <v>63</v>
      </c>
      <c r="E2" s="4" t="n">
        <v>5000000</v>
      </c>
      <c r="G2" s="4" t="n">
        <v>5000000</v>
      </c>
    </row>
    <row r="3" spans="1:8">
      <c r="A3" s="3" t="s">
        <v>62</v>
      </c>
      <c r="E3" s="8" t="n">
        <v>0.001</v>
      </c>
      <c r="G3" s="8" t="n">
        <v>0.001</v>
      </c>
    </row>
    <row r="4" spans="1:8">
      <c r="A4" s="3" t="s">
        <v>66</v>
      </c>
      <c r="E4" s="4" t="n">
        <v>131171</v>
      </c>
      <c r="G4" s="4" t="n">
        <v>119544</v>
      </c>
    </row>
    <row r="5" spans="1:8">
      <c r="A5" s="3" t="s">
        <v>288</v>
      </c>
      <c r="E5" s="7" t="n">
        <v>1307</v>
      </c>
      <c r="G5" s="7" t="n">
        <v>1122</v>
      </c>
    </row>
    <row r="6" spans="1:8">
      <c r="A6" s="3" t="s">
        <v>289</v>
      </c>
      <c r="E6" s="4" t="n">
        <v>11627</v>
      </c>
      <c r="F6" s="4" t="n">
        <v>4132</v>
      </c>
    </row>
    <row r="7" spans="1:8">
      <c r="A7" s="3" t="s">
        <v>99</v>
      </c>
    </row>
    <row r="8" spans="1:8">
      <c r="A8" s="3" t="s">
        <v>290</v>
      </c>
      <c r="G8" s="4" t="n">
        <v>-20697</v>
      </c>
    </row>
    <row r="9" spans="1:8">
      <c r="A9" s="3" t="s">
        <v>289</v>
      </c>
      <c r="E9" s="4" t="n">
        <v>11627</v>
      </c>
      <c r="G9" s="4" t="n">
        <v>21397</v>
      </c>
    </row>
    <row r="10" spans="1:8">
      <c r="A10" s="3" t="s">
        <v>291</v>
      </c>
    </row>
    <row r="11" spans="1:8">
      <c r="A11" s="3" t="s">
        <v>292</v>
      </c>
      <c r="E11" s="4" t="n">
        <v>0</v>
      </c>
    </row>
    <row r="12" spans="1:8">
      <c r="A12" s="3" t="s">
        <v>293</v>
      </c>
    </row>
    <row r="13" spans="1:8">
      <c r="A13" s="3" t="s">
        <v>289</v>
      </c>
      <c r="E13" s="4" t="n">
        <v>13657</v>
      </c>
    </row>
    <row r="14" spans="1:8">
      <c r="A14" s="3" t="s">
        <v>22</v>
      </c>
    </row>
    <row r="15" spans="1:8">
      <c r="A15" s="3" t="s">
        <v>290</v>
      </c>
      <c r="B15" s="4" t="n">
        <v>3000000</v>
      </c>
      <c r="C15" s="4" t="n">
        <v>3000000</v>
      </c>
    </row>
    <row r="16" spans="1:8">
      <c r="A16" s="3" t="s">
        <v>67</v>
      </c>
      <c r="E16" s="8" t="n">
        <v>0.001</v>
      </c>
      <c r="G16" s="8" t="n">
        <v>0.001</v>
      </c>
    </row>
    <row r="17" spans="1:8">
      <c r="A17" s="3" t="s">
        <v>294</v>
      </c>
      <c r="C17" s="7" t="n">
        <v>14</v>
      </c>
    </row>
    <row r="18" spans="1:8">
      <c r="A18" s="3" t="s">
        <v>68</v>
      </c>
      <c r="C18" s="4" t="n">
        <v>3000000</v>
      </c>
      <c r="E18" s="4" t="n">
        <v>100000000</v>
      </c>
      <c r="G18" s="4" t="n">
        <v>100000000</v>
      </c>
      <c r="H18" s="4" t="n">
        <v>8566667</v>
      </c>
    </row>
    <row r="19" spans="1:8">
      <c r="A19" s="3" t="s">
        <v>295</v>
      </c>
      <c r="C19" s="7" t="n">
        <v>39500</v>
      </c>
    </row>
    <row r="20" spans="1:8">
      <c r="A20" s="3" t="s">
        <v>296</v>
      </c>
      <c r="C20" s="9" t="n">
        <v>13.16</v>
      </c>
    </row>
    <row r="21" spans="1:8">
      <c r="A21" s="3" t="s">
        <v>297</v>
      </c>
    </row>
    <row r="22" spans="1:8">
      <c r="A22" s="3" t="s">
        <v>298</v>
      </c>
      <c r="E22" s="3" t="s">
        <v>299</v>
      </c>
    </row>
    <row r="23" spans="1:8">
      <c r="A23" s="3" t="s">
        <v>300</v>
      </c>
      <c r="E23" s="3" t="s">
        <v>244</v>
      </c>
    </row>
    <row r="24" spans="1:8">
      <c r="A24" s="3" t="s">
        <v>301</v>
      </c>
      <c r="E24" s="3" t="s">
        <v>242</v>
      </c>
    </row>
    <row r="25" spans="1:8">
      <c r="A25" s="3" t="s">
        <v>302</v>
      </c>
    </row>
    <row r="26" spans="1:8">
      <c r="A26" s="3" t="s">
        <v>290</v>
      </c>
      <c r="D26" s="4" t="n">
        <v>4666667</v>
      </c>
    </row>
    <row r="27" spans="1:8">
      <c r="A27" s="3" t="s">
        <v>67</v>
      </c>
      <c r="D27" s="8" t="n">
        <v>0.001</v>
      </c>
    </row>
    <row r="28" spans="1:8">
      <c r="A28" s="3" t="s">
        <v>294</v>
      </c>
      <c r="D28" s="7" t="n">
        <v>14</v>
      </c>
    </row>
    <row r="29" spans="1:8">
      <c r="A29" s="3" t="s">
        <v>24</v>
      </c>
    </row>
    <row r="30" spans="1:8">
      <c r="A30" s="3" t="s">
        <v>67</v>
      </c>
      <c r="E30" s="8" t="n">
        <v>0.001</v>
      </c>
      <c r="G30" s="8" t="n">
        <v>0.001</v>
      </c>
    </row>
    <row r="31" spans="1:8">
      <c r="A31" s="3" t="s">
        <v>68</v>
      </c>
      <c r="E31" s="4" t="n">
        <v>20000000</v>
      </c>
      <c r="G31" s="4" t="n">
        <v>20000000</v>
      </c>
    </row>
    <row r="32" spans="1:8">
      <c r="A32" s="3" t="s">
        <v>303</v>
      </c>
    </row>
    <row r="33" spans="1:8">
      <c r="A33" s="3" t="s">
        <v>298</v>
      </c>
      <c r="E33" s="3" t="s">
        <v>299</v>
      </c>
    </row>
    <row r="34" spans="1:8">
      <c r="A34" s="3" t="s">
        <v>300</v>
      </c>
      <c r="E34" s="3" t="s">
        <v>304</v>
      </c>
    </row>
    <row r="35" spans="1:8">
      <c r="A35" s="3" t="s">
        <v>301</v>
      </c>
      <c r="E35" s="3" t="s">
        <v>305</v>
      </c>
    </row>
    <row r="36" spans="1:8">
      <c r="A36" s="3" t="s">
        <v>306</v>
      </c>
    </row>
    <row r="37" spans="1:8">
      <c r="A37" s="3" t="s">
        <v>290</v>
      </c>
      <c r="D37" s="4" t="n">
        <v>8666667</v>
      </c>
    </row>
    <row r="38" spans="1:8">
      <c r="A38" s="3" t="s">
        <v>307</v>
      </c>
    </row>
    <row r="39" spans="1:8">
      <c r="A39" s="3" t="s">
        <v>290</v>
      </c>
      <c r="D39" s="4" t="n">
        <v>8580000</v>
      </c>
    </row>
    <row r="40" spans="1:8">
      <c r="A40" s="3" t="s">
        <v>308</v>
      </c>
    </row>
    <row r="41" spans="1:8">
      <c r="A41" s="3" t="s">
        <v>290</v>
      </c>
      <c r="D41" s="4" t="n">
        <v>86667</v>
      </c>
    </row>
    <row r="42" spans="1:8">
      <c r="A42" s="3" t="s">
        <v>309</v>
      </c>
    </row>
    <row r="43" spans="1:8">
      <c r="A43" s="3" t="s">
        <v>310</v>
      </c>
      <c r="C43" s="4"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11</v>
      </c>
      <c r="B1" s="2" t="s">
        <v>228</v>
      </c>
      <c r="C1" s="2" t="s">
        <v>1</v>
      </c>
      <c r="E1" s="2" t="s">
        <v>253</v>
      </c>
    </row>
    <row r="2" spans="1:6">
      <c r="B2" s="2" t="s">
        <v>229</v>
      </c>
      <c r="C2" s="2" t="s">
        <v>2</v>
      </c>
      <c r="D2" s="2" t="s">
        <v>72</v>
      </c>
      <c r="E2" s="2" t="s">
        <v>26</v>
      </c>
      <c r="F2" s="2" t="s">
        <v>312</v>
      </c>
    </row>
    <row r="3" spans="1:6">
      <c r="A3" s="3" t="s">
        <v>313</v>
      </c>
      <c r="C3" s="4" t="n">
        <v>8000</v>
      </c>
      <c r="D3" s="4" t="n">
        <v>13657</v>
      </c>
    </row>
    <row r="4" spans="1:6">
      <c r="A4" s="3" t="s">
        <v>314</v>
      </c>
      <c r="C4" s="4" t="n">
        <v>0</v>
      </c>
      <c r="D4" s="4" t="n">
        <v>0</v>
      </c>
    </row>
    <row r="5" spans="1:6">
      <c r="A5" s="3" t="s">
        <v>315</v>
      </c>
      <c r="C5" s="7" t="n">
        <v>3300</v>
      </c>
      <c r="D5" s="7" t="n">
        <v>15</v>
      </c>
    </row>
    <row r="6" spans="1:6">
      <c r="A6" s="3" t="s">
        <v>236</v>
      </c>
      <c r="C6" s="7" t="n">
        <v>3300</v>
      </c>
    </row>
    <row r="7" spans="1:6">
      <c r="A7" s="3" t="s">
        <v>237</v>
      </c>
      <c r="C7" s="9" t="n">
        <v>0.38</v>
      </c>
    </row>
    <row r="8" spans="1:6">
      <c r="A8" s="3" t="s">
        <v>22</v>
      </c>
    </row>
    <row r="9" spans="1:6">
      <c r="A9" s="3" t="s">
        <v>313</v>
      </c>
      <c r="C9" s="4" t="n">
        <v>784000</v>
      </c>
    </row>
    <row r="10" spans="1:6">
      <c r="A10" s="3" t="s">
        <v>238</v>
      </c>
    </row>
    <row r="11" spans="1:6">
      <c r="A11" s="3" t="s">
        <v>313</v>
      </c>
      <c r="B11" s="4" t="n">
        <v>1070000</v>
      </c>
      <c r="C11" s="4" t="n">
        <v>1100000</v>
      </c>
      <c r="D11" s="4" t="n">
        <v>0</v>
      </c>
    </row>
    <row r="12" spans="1:6">
      <c r="A12" s="3" t="s">
        <v>315</v>
      </c>
      <c r="C12" s="7" t="n">
        <v>0</v>
      </c>
      <c r="D12" s="7" t="n">
        <v>0</v>
      </c>
    </row>
    <row r="13" spans="1:6">
      <c r="A13" s="3" t="s">
        <v>316</v>
      </c>
    </row>
    <row r="14" spans="1:6">
      <c r="A14" s="3" t="s">
        <v>317</v>
      </c>
      <c r="E14" s="4" t="n">
        <v>3250000</v>
      </c>
      <c r="F14" s="4" t="n">
        <v>1250000</v>
      </c>
    </row>
    <row r="15" spans="1:6">
      <c r="A15" s="3" t="s">
        <v>318</v>
      </c>
      <c r="E15" s="4" t="n">
        <v>2000000</v>
      </c>
    </row>
    <row r="16" spans="1:6">
      <c r="A16" s="3" t="s">
        <v>319</v>
      </c>
    </row>
    <row r="17" spans="1:6">
      <c r="A17" s="3" t="s">
        <v>320</v>
      </c>
      <c r="C17" s="7" t="n">
        <v>185</v>
      </c>
      <c r="D17" s="7" t="n">
        <v>2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24"/>
  </cols>
  <sheetData>
    <row r="1" spans="1:3">
      <c r="A1" s="1" t="s">
        <v>321</v>
      </c>
      <c r="B1" s="2" t="s">
        <v>1</v>
      </c>
    </row>
    <row r="2" spans="1:3">
      <c r="B2" s="2" t="s">
        <v>2</v>
      </c>
      <c r="C2" s="2" t="s">
        <v>72</v>
      </c>
    </row>
    <row r="3" spans="1:3">
      <c r="A3" s="6" t="s">
        <v>178</v>
      </c>
    </row>
    <row r="4" spans="1:3">
      <c r="A4" s="3" t="s">
        <v>322</v>
      </c>
      <c r="B4" s="3" t="s">
        <v>305</v>
      </c>
      <c r="C4" s="3" t="s">
        <v>323</v>
      </c>
    </row>
    <row r="5" spans="1:3">
      <c r="A5" s="3" t="s">
        <v>324</v>
      </c>
      <c r="B5" s="3" t="s">
        <v>325</v>
      </c>
      <c r="C5" s="3" t="s">
        <v>326</v>
      </c>
    </row>
    <row r="6" spans="1:3">
      <c r="A6" s="3" t="s">
        <v>327</v>
      </c>
      <c r="B6" s="3" t="s">
        <v>305</v>
      </c>
      <c r="C6" s="3" t="s">
        <v>328</v>
      </c>
    </row>
    <row r="7" spans="1:3">
      <c r="A7" s="3" t="s">
        <v>329</v>
      </c>
      <c r="B7" s="3" t="s">
        <v>305</v>
      </c>
      <c r="C7" s="3"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2</v>
      </c>
    </row>
    <row r="3" spans="1:3">
      <c r="A3" s="3" t="s">
        <v>331</v>
      </c>
      <c r="B3" s="7" t="n">
        <v>821</v>
      </c>
      <c r="C3" s="7" t="n">
        <v>486</v>
      </c>
    </row>
    <row r="4" spans="1:3">
      <c r="A4" s="3" t="s">
        <v>332</v>
      </c>
    </row>
    <row r="5" spans="1:3">
      <c r="A5" s="3" t="s">
        <v>331</v>
      </c>
      <c r="B5" s="4" t="n">
        <v>380</v>
      </c>
      <c r="C5" s="4" t="n">
        <v>165</v>
      </c>
    </row>
    <row r="6" spans="1:3">
      <c r="A6" s="3" t="s">
        <v>238</v>
      </c>
    </row>
    <row r="7" spans="1:3">
      <c r="A7" s="3" t="s">
        <v>331</v>
      </c>
      <c r="B7" s="4" t="n">
        <v>433</v>
      </c>
      <c r="C7" s="4" t="n">
        <v>280</v>
      </c>
    </row>
    <row r="8" spans="1:3">
      <c r="A8" s="3" t="s">
        <v>333</v>
      </c>
    </row>
    <row r="9" spans="1:3">
      <c r="A9" s="3" t="s">
        <v>331</v>
      </c>
      <c r="B9" s="4" t="n">
        <v>8</v>
      </c>
      <c r="C9" s="4" t="n">
        <v>41</v>
      </c>
    </row>
    <row r="10" spans="1:3">
      <c r="A10" s="3" t="s">
        <v>334</v>
      </c>
    </row>
    <row r="11" spans="1:3">
      <c r="A11" s="3" t="s">
        <v>331</v>
      </c>
      <c r="B11" s="3" t="s">
        <v>33</v>
      </c>
      <c r="C11" s="3" t="s">
        <v>33</v>
      </c>
    </row>
    <row r="12" spans="1:3">
      <c r="A12" s="3" t="s">
        <v>335</v>
      </c>
    </row>
    <row r="13" spans="1:3">
      <c r="A13" s="3" t="s">
        <v>331</v>
      </c>
      <c r="B13" s="3" t="s">
        <v>33</v>
      </c>
      <c r="C13" s="4" t="n">
        <v>15</v>
      </c>
    </row>
    <row r="14" spans="1:3">
      <c r="A14" s="3" t="s">
        <v>336</v>
      </c>
    </row>
    <row r="15" spans="1:3">
      <c r="A15" s="3" t="s">
        <v>331</v>
      </c>
      <c r="B15" s="3" t="s">
        <v>33</v>
      </c>
      <c r="C15" s="3" t="s">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2</v>
      </c>
    </row>
    <row r="3" spans="1:3">
      <c r="A3" s="3" t="s">
        <v>331</v>
      </c>
      <c r="B3" s="7" t="n">
        <v>821</v>
      </c>
      <c r="C3" s="7" t="n">
        <v>486</v>
      </c>
    </row>
    <row r="4" spans="1:3">
      <c r="A4" s="3" t="s">
        <v>332</v>
      </c>
    </row>
    <row r="5" spans="1:3">
      <c r="A5" s="3" t="s">
        <v>331</v>
      </c>
      <c r="B5" s="4" t="n">
        <v>380</v>
      </c>
      <c r="C5" s="4" t="n">
        <v>165</v>
      </c>
    </row>
    <row r="6" spans="1:3">
      <c r="A6" s="3" t="s">
        <v>238</v>
      </c>
    </row>
    <row r="7" spans="1:3">
      <c r="A7" s="3" t="s">
        <v>331</v>
      </c>
      <c r="B7" s="4" t="n">
        <v>433</v>
      </c>
      <c r="C7" s="4" t="n">
        <v>280</v>
      </c>
    </row>
    <row r="8" spans="1:3">
      <c r="A8" s="3" t="s">
        <v>333</v>
      </c>
    </row>
    <row r="9" spans="1:3">
      <c r="A9" s="3" t="s">
        <v>331</v>
      </c>
      <c r="B9" s="7" t="n">
        <v>8</v>
      </c>
      <c r="C9" s="7" t="n">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38</v>
      </c>
      <c r="B1" s="2" t="s">
        <v>1</v>
      </c>
    </row>
    <row r="2" spans="1:2">
      <c r="B2" s="2" t="s">
        <v>339</v>
      </c>
    </row>
    <row r="3" spans="1:2">
      <c r="A3" s="3" t="s">
        <v>340</v>
      </c>
      <c r="B3" s="7" t="n">
        <v>2882</v>
      </c>
    </row>
    <row r="4" spans="1:2">
      <c r="A4" s="3" t="s">
        <v>332</v>
      </c>
    </row>
    <row r="5" spans="1:2">
      <c r="A5" s="3" t="s">
        <v>340</v>
      </c>
      <c r="B5" s="7" t="n">
        <v>1758</v>
      </c>
    </row>
    <row r="6" spans="1:2">
      <c r="A6" s="3" t="s">
        <v>341</v>
      </c>
      <c r="B6" s="3" t="s">
        <v>249</v>
      </c>
    </row>
    <row r="7" spans="1:2">
      <c r="A7" s="3" t="s">
        <v>238</v>
      </c>
    </row>
    <row r="8" spans="1:2">
      <c r="A8" s="3" t="s">
        <v>340</v>
      </c>
      <c r="B8" s="7" t="n">
        <v>1117</v>
      </c>
    </row>
    <row r="9" spans="1:2">
      <c r="A9" s="3" t="s">
        <v>341</v>
      </c>
      <c r="B9" s="3" t="s">
        <v>342</v>
      </c>
    </row>
    <row r="10" spans="1:2">
      <c r="A10" s="3" t="s">
        <v>333</v>
      </c>
    </row>
    <row r="11" spans="1:2">
      <c r="A11" s="3" t="s">
        <v>340</v>
      </c>
      <c r="B11" s="7" t="n">
        <v>7</v>
      </c>
    </row>
    <row r="12" spans="1:2">
      <c r="A12" s="3" t="s">
        <v>341</v>
      </c>
      <c r="B12"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4</v>
      </c>
      <c r="B1" s="2" t="s">
        <v>1</v>
      </c>
    </row>
    <row r="2" spans="1:3">
      <c r="B2" s="2" t="s">
        <v>2</v>
      </c>
      <c r="C2" s="2" t="s">
        <v>72</v>
      </c>
    </row>
    <row r="3" spans="1:3">
      <c r="A3" s="6" t="s">
        <v>181</v>
      </c>
    </row>
    <row r="4" spans="1:3">
      <c r="A4" s="3" t="s">
        <v>345</v>
      </c>
      <c r="B4" s="4" t="n">
        <v>3841667</v>
      </c>
      <c r="C4" s="4" t="n">
        <v>68416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2</v>
      </c>
    </row>
    <row r="3" spans="1:3">
      <c r="A3" s="3" t="s">
        <v>347</v>
      </c>
      <c r="B3" s="7" t="n">
        <v>5834</v>
      </c>
      <c r="C3" s="7" t="n">
        <v>905</v>
      </c>
    </row>
    <row r="4" spans="1:3">
      <c r="A4" s="3" t="s">
        <v>348</v>
      </c>
      <c r="B4" s="4" t="n">
        <v>8892239</v>
      </c>
      <c r="C4" s="4" t="n">
        <v>7563555</v>
      </c>
    </row>
    <row r="5" spans="1:3">
      <c r="A5" s="3" t="s">
        <v>349</v>
      </c>
      <c r="B5" s="4" t="n">
        <v>10051369</v>
      </c>
      <c r="C5" s="4" t="n">
        <v>7699866</v>
      </c>
    </row>
    <row r="6" spans="1:3">
      <c r="A6" s="3" t="s">
        <v>350</v>
      </c>
      <c r="B6" s="9" t="n">
        <v>0.66</v>
      </c>
      <c r="C6" s="9" t="n">
        <v>0.12</v>
      </c>
    </row>
    <row r="7" spans="1:3">
      <c r="A7" s="3" t="s">
        <v>351</v>
      </c>
      <c r="B7" s="9" t="n">
        <v>0.58</v>
      </c>
      <c r="C7" s="9" t="n">
        <v>0.12</v>
      </c>
    </row>
    <row r="8" spans="1:3">
      <c r="A8" s="3" t="s">
        <v>332</v>
      </c>
    </row>
    <row r="9" spans="1:3">
      <c r="A9" s="3" t="s">
        <v>352</v>
      </c>
      <c r="B9" s="4" t="n">
        <v>251406</v>
      </c>
      <c r="C9" s="4" t="n">
        <v>79271</v>
      </c>
    </row>
    <row r="10" spans="1:3">
      <c r="A10" s="3" t="s">
        <v>238</v>
      </c>
    </row>
    <row r="11" spans="1:3">
      <c r="A11" s="3" t="s">
        <v>352</v>
      </c>
      <c r="B11" s="4" t="n">
        <v>872467</v>
      </c>
      <c r="C11" s="4" t="n">
        <v>11066</v>
      </c>
    </row>
    <row r="12" spans="1:3">
      <c r="A12" s="3" t="s">
        <v>333</v>
      </c>
    </row>
    <row r="13" spans="1:3">
      <c r="A13" s="3" t="s">
        <v>352</v>
      </c>
      <c r="B13" s="4" t="n">
        <v>35257</v>
      </c>
      <c r="C13" s="4" t="n">
        <v>459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2</v>
      </c>
    </row>
    <row r="3" spans="1:3">
      <c r="A3" s="3" t="s">
        <v>345</v>
      </c>
      <c r="B3" s="4" t="n">
        <v>3841667</v>
      </c>
      <c r="C3" s="4" t="n">
        <v>6841667</v>
      </c>
    </row>
    <row r="4" spans="1:3">
      <c r="A4" s="3" t="s">
        <v>332</v>
      </c>
    </row>
    <row r="5" spans="1:3">
      <c r="A5" s="3" t="s">
        <v>345</v>
      </c>
      <c r="B5" s="3" t="s">
        <v>33</v>
      </c>
      <c r="C5" s="3" t="s">
        <v>33</v>
      </c>
    </row>
    <row r="6" spans="1:3">
      <c r="A6" s="3" t="s">
        <v>238</v>
      </c>
    </row>
    <row r="7" spans="1:3">
      <c r="A7" s="3" t="s">
        <v>345</v>
      </c>
      <c r="B7" s="3" t="s">
        <v>33</v>
      </c>
      <c r="C7" s="4" t="n">
        <v>27</v>
      </c>
    </row>
    <row r="8" spans="1:3">
      <c r="A8" s="3" t="s">
        <v>333</v>
      </c>
    </row>
    <row r="9" spans="1:3">
      <c r="A9" s="3" t="s">
        <v>345</v>
      </c>
      <c r="B9" s="3" t="s">
        <v>33</v>
      </c>
      <c r="C9" s="3" t="s">
        <v>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55868</v>
      </c>
      <c r="C4" s="7" t="n">
        <v>42490</v>
      </c>
    </row>
    <row r="5" spans="1:3">
      <c r="A5" s="6" t="s">
        <v>75</v>
      </c>
    </row>
    <row r="6" spans="1:3">
      <c r="A6" s="3" t="s">
        <v>76</v>
      </c>
      <c r="B6" s="4" t="n">
        <v>31435</v>
      </c>
      <c r="C6" s="4" t="n">
        <v>25990</v>
      </c>
    </row>
    <row r="7" spans="1:3">
      <c r="A7" s="3" t="s">
        <v>77</v>
      </c>
      <c r="B7" s="4" t="n">
        <v>1183</v>
      </c>
      <c r="C7" s="4" t="n">
        <v>883</v>
      </c>
    </row>
    <row r="8" spans="1:3">
      <c r="A8" s="3" t="s">
        <v>78</v>
      </c>
      <c r="B8" s="4" t="n">
        <v>15257</v>
      </c>
      <c r="C8" s="4" t="n">
        <v>11970</v>
      </c>
    </row>
    <row r="9" spans="1:3">
      <c r="A9" s="3" t="s">
        <v>79</v>
      </c>
      <c r="B9" s="4" t="n">
        <v>938</v>
      </c>
      <c r="C9" s="4" t="n">
        <v>735</v>
      </c>
    </row>
    <row r="10" spans="1:3">
      <c r="A10" s="3" t="s">
        <v>80</v>
      </c>
      <c r="B10" s="4" t="n">
        <v>48813</v>
      </c>
      <c r="C10" s="4" t="n">
        <v>39578</v>
      </c>
    </row>
    <row r="11" spans="1:3">
      <c r="A11" s="3" t="s">
        <v>81</v>
      </c>
      <c r="B11" s="4" t="n">
        <v>7055</v>
      </c>
      <c r="C11" s="4" t="n">
        <v>2912</v>
      </c>
    </row>
    <row r="12" spans="1:3">
      <c r="A12" s="6" t="s">
        <v>82</v>
      </c>
    </row>
    <row r="13" spans="1:3">
      <c r="A13" s="3" t="s">
        <v>83</v>
      </c>
      <c r="B13" s="4" t="n">
        <v>-1</v>
      </c>
      <c r="C13" s="4" t="n">
        <v>55</v>
      </c>
    </row>
    <row r="14" spans="1:3">
      <c r="A14" s="3" t="s">
        <v>84</v>
      </c>
      <c r="B14" s="3" t="s">
        <v>33</v>
      </c>
      <c r="C14" s="4" t="n">
        <v>185</v>
      </c>
    </row>
    <row r="15" spans="1:3">
      <c r="A15" s="3" t="s">
        <v>85</v>
      </c>
      <c r="B15" s="4" t="n">
        <v>3</v>
      </c>
      <c r="C15" s="4" t="n">
        <v>2</v>
      </c>
    </row>
    <row r="16" spans="1:3">
      <c r="A16" s="3" t="s">
        <v>86</v>
      </c>
      <c r="B16" s="4" t="n">
        <v>7053</v>
      </c>
      <c r="C16" s="4" t="n">
        <v>2670</v>
      </c>
    </row>
    <row r="17" spans="1:3">
      <c r="A17" s="3" t="s">
        <v>87</v>
      </c>
      <c r="B17" s="4" t="n">
        <v>-1469</v>
      </c>
      <c r="C17" s="4" t="n">
        <v>384</v>
      </c>
    </row>
    <row r="18" spans="1:3">
      <c r="A18" s="3" t="s">
        <v>88</v>
      </c>
      <c r="B18" s="4" t="n">
        <v>8522</v>
      </c>
      <c r="C18" s="4" t="n">
        <v>2286</v>
      </c>
    </row>
    <row r="19" spans="1:3">
      <c r="A19" s="3" t="s">
        <v>89</v>
      </c>
      <c r="B19" s="4" t="n">
        <v>2688</v>
      </c>
      <c r="C19" s="4" t="n">
        <v>1381</v>
      </c>
    </row>
    <row r="20" spans="1:3">
      <c r="A20" s="3" t="s">
        <v>90</v>
      </c>
      <c r="B20" s="7" t="n">
        <v>5834</v>
      </c>
      <c r="C20" s="7" t="n">
        <v>905</v>
      </c>
    </row>
    <row r="21" spans="1:3">
      <c r="A21" s="6" t="s">
        <v>91</v>
      </c>
    </row>
    <row r="22" spans="1:3">
      <c r="A22" s="3" t="s">
        <v>92</v>
      </c>
      <c r="B22" s="9" t="n">
        <v>0.66</v>
      </c>
      <c r="C22" s="9" t="n">
        <v>0.12</v>
      </c>
    </row>
    <row r="23" spans="1:3">
      <c r="A23" s="3" t="s">
        <v>93</v>
      </c>
      <c r="B23" s="9" t="n">
        <v>0.58</v>
      </c>
      <c r="C23" s="9" t="n">
        <v>0.12</v>
      </c>
    </row>
    <row r="24" spans="1:3">
      <c r="A24" s="6" t="s">
        <v>94</v>
      </c>
    </row>
    <row r="25" spans="1:3">
      <c r="A25" s="3" t="s">
        <v>92</v>
      </c>
      <c r="B25" s="4" t="n">
        <v>8892239</v>
      </c>
      <c r="C25" s="4" t="n">
        <v>7563555</v>
      </c>
    </row>
    <row r="26" spans="1:3">
      <c r="A26" s="3" t="s">
        <v>93</v>
      </c>
      <c r="B26" s="4" t="n">
        <v>10051369</v>
      </c>
      <c r="C26" s="4" t="n">
        <v>7699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54</v>
      </c>
      <c r="B1" s="2" t="s">
        <v>1</v>
      </c>
      <c r="D1" s="2" t="s">
        <v>253</v>
      </c>
    </row>
    <row r="2" spans="1:4">
      <c r="B2" s="2" t="s">
        <v>2</v>
      </c>
      <c r="C2" s="2" t="s">
        <v>72</v>
      </c>
      <c r="D2" s="2" t="s">
        <v>26</v>
      </c>
    </row>
    <row r="3" spans="1:4">
      <c r="A3" s="3" t="s">
        <v>355</v>
      </c>
      <c r="B3" s="3" t="s">
        <v>356</v>
      </c>
      <c r="C3" s="3" t="s">
        <v>357</v>
      </c>
    </row>
    <row r="4" spans="1:4">
      <c r="A4" s="3" t="s">
        <v>358</v>
      </c>
      <c r="B4" s="7" t="n">
        <v>1469</v>
      </c>
      <c r="C4" s="7" t="n">
        <v>-384</v>
      </c>
    </row>
    <row r="5" spans="1:4">
      <c r="A5" s="3" t="s">
        <v>359</v>
      </c>
      <c r="B5" s="3" t="s">
        <v>360</v>
      </c>
      <c r="C5" s="3" t="s">
        <v>360</v>
      </c>
    </row>
    <row r="6" spans="1:4">
      <c r="A6" s="3" t="s">
        <v>361</v>
      </c>
      <c r="B6" s="3" t="s">
        <v>33</v>
      </c>
      <c r="C6" s="3" t="s">
        <v>33</v>
      </c>
    </row>
    <row r="7" spans="1:4">
      <c r="A7" s="3" t="s">
        <v>362</v>
      </c>
    </row>
    <row r="8" spans="1:4">
      <c r="A8" s="3" t="s">
        <v>355</v>
      </c>
      <c r="B8" s="3" t="s">
        <v>363</v>
      </c>
      <c r="D8" s="3" t="s">
        <v>364</v>
      </c>
    </row>
    <row r="9" spans="1:4">
      <c r="A9" s="3" t="s">
        <v>365</v>
      </c>
    </row>
    <row r="10" spans="1:4">
      <c r="A10" s="3" t="s">
        <v>355</v>
      </c>
      <c r="B10" s="3" t="s">
        <v>366</v>
      </c>
      <c r="D10" s="3"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8"/>
    <col customWidth="1" max="6" min="6" width="14"/>
  </cols>
  <sheetData>
    <row r="1" spans="1:6">
      <c r="A1" s="1" t="s">
        <v>368</v>
      </c>
      <c r="B1" s="2" t="s">
        <v>284</v>
      </c>
      <c r="C1" s="2" t="s">
        <v>285</v>
      </c>
      <c r="D1" s="2" t="s">
        <v>286</v>
      </c>
      <c r="E1" s="2" t="s">
        <v>369</v>
      </c>
      <c r="F1" s="2" t="s">
        <v>2</v>
      </c>
    </row>
    <row r="2" spans="1:6">
      <c r="A2" s="3" t="s">
        <v>370</v>
      </c>
      <c r="F2" s="7" t="n">
        <v>352</v>
      </c>
    </row>
    <row r="3" spans="1:6">
      <c r="A3" s="3" t="s">
        <v>371</v>
      </c>
    </row>
    <row r="4" spans="1:6">
      <c r="A4" s="3" t="s">
        <v>372</v>
      </c>
      <c r="F4" s="4" t="n">
        <v>672</v>
      </c>
    </row>
    <row r="5" spans="1:6">
      <c r="A5" s="3" t="s">
        <v>371</v>
      </c>
    </row>
    <row r="6" spans="1:6">
      <c r="A6" s="3" t="s">
        <v>373</v>
      </c>
      <c r="F6" s="7" t="n">
        <v>28600</v>
      </c>
    </row>
    <row r="7" spans="1:6">
      <c r="A7" s="3" t="s">
        <v>22</v>
      </c>
    </row>
    <row r="8" spans="1:6">
      <c r="A8" s="3" t="s">
        <v>290</v>
      </c>
      <c r="B8" s="4" t="n">
        <v>3000000</v>
      </c>
      <c r="C8" s="4" t="n">
        <v>3000000</v>
      </c>
    </row>
    <row r="9" spans="1:6">
      <c r="A9" s="3" t="s">
        <v>374</v>
      </c>
    </row>
    <row r="10" spans="1:6">
      <c r="A10" s="3" t="s">
        <v>290</v>
      </c>
      <c r="F10" s="4" t="n">
        <v>4825000</v>
      </c>
    </row>
    <row r="11" spans="1:6">
      <c r="A11" s="3" t="s">
        <v>309</v>
      </c>
    </row>
    <row r="12" spans="1:6">
      <c r="A12" s="3" t="s">
        <v>375</v>
      </c>
      <c r="D12" s="3" t="s">
        <v>376</v>
      </c>
    </row>
    <row r="13" spans="1:6">
      <c r="A13" s="3" t="s">
        <v>377</v>
      </c>
      <c r="D13" s="3" t="s">
        <v>378</v>
      </c>
    </row>
    <row r="14" spans="1:6">
      <c r="A14" s="3" t="s">
        <v>379</v>
      </c>
    </row>
    <row r="15" spans="1:6">
      <c r="A15" s="3" t="s">
        <v>380</v>
      </c>
      <c r="E15" s="7" t="n">
        <v>45</v>
      </c>
    </row>
    <row r="16" spans="1:6">
      <c r="A16" s="3" t="s">
        <v>381</v>
      </c>
    </row>
    <row r="17" spans="1:6">
      <c r="A17" s="3" t="s">
        <v>382</v>
      </c>
      <c r="E17" s="7" t="n">
        <v>26</v>
      </c>
    </row>
    <row r="18" spans="1:6">
      <c r="A18" s="3" t="s">
        <v>383</v>
      </c>
      <c r="E18" s="3" t="s">
        <v>231</v>
      </c>
    </row>
    <row r="19" spans="1:6">
      <c r="A19" s="3" t="s">
        <v>384</v>
      </c>
      <c r="E19" s="3" t="s">
        <v>385</v>
      </c>
    </row>
    <row r="20" spans="1:6">
      <c r="A20" s="3" t="s">
        <v>386</v>
      </c>
      <c r="E20" s="3" t="s">
        <v>231</v>
      </c>
    </row>
    <row r="21" spans="1:6">
      <c r="A21" s="3" t="s">
        <v>387</v>
      </c>
      <c r="E21" s="3" t="s">
        <v>388</v>
      </c>
    </row>
    <row r="22" spans="1:6">
      <c r="A22" s="3" t="s">
        <v>389</v>
      </c>
      <c r="E22" s="3" t="s">
        <v>390</v>
      </c>
    </row>
    <row r="23" spans="1:6">
      <c r="A23" s="3" t="s">
        <v>391</v>
      </c>
    </row>
    <row r="24" spans="1:6">
      <c r="A24" s="3" t="s">
        <v>382</v>
      </c>
      <c r="F24" s="7" t="n">
        <v>16</v>
      </c>
    </row>
    <row r="25" spans="1:6">
      <c r="A25" s="3" t="s">
        <v>383</v>
      </c>
      <c r="F25" s="3" t="s">
        <v>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6</v>
      </c>
    </row>
    <row r="2" spans="1:3">
      <c r="A2" s="3" t="s">
        <v>393</v>
      </c>
      <c r="B2" s="7" t="n">
        <v>63</v>
      </c>
      <c r="C2" s="7" t="n">
        <v>110</v>
      </c>
    </row>
    <row r="3" spans="1:3">
      <c r="A3" s="3" t="s">
        <v>394</v>
      </c>
      <c r="B3" s="4" t="n">
        <v>63</v>
      </c>
      <c r="C3" s="4" t="n">
        <v>110</v>
      </c>
    </row>
    <row r="4" spans="1:3">
      <c r="A4" s="3" t="s">
        <v>395</v>
      </c>
    </row>
    <row r="5" spans="1:3">
      <c r="A5" s="3" t="s">
        <v>393</v>
      </c>
      <c r="B5" s="3" t="s">
        <v>33</v>
      </c>
      <c r="C5" s="3" t="s">
        <v>33</v>
      </c>
    </row>
    <row r="6" spans="1:3">
      <c r="A6" s="3" t="s">
        <v>394</v>
      </c>
      <c r="B6" s="3" t="s">
        <v>33</v>
      </c>
      <c r="C6" s="3" t="s">
        <v>33</v>
      </c>
    </row>
    <row r="7" spans="1:3">
      <c r="A7" s="3" t="s">
        <v>396</v>
      </c>
    </row>
    <row r="8" spans="1:3">
      <c r="A8" s="3" t="s">
        <v>393</v>
      </c>
      <c r="B8" s="4" t="n">
        <v>63</v>
      </c>
      <c r="C8" s="4" t="n">
        <v>110</v>
      </c>
    </row>
    <row r="9" spans="1:3">
      <c r="A9" s="3" t="s">
        <v>394</v>
      </c>
      <c r="B9" s="4" t="n">
        <v>63</v>
      </c>
      <c r="C9" s="4" t="n">
        <v>110</v>
      </c>
    </row>
    <row r="10" spans="1:3">
      <c r="A10" s="3" t="s">
        <v>397</v>
      </c>
    </row>
    <row r="11" spans="1:3">
      <c r="A11" s="3" t="s">
        <v>393</v>
      </c>
      <c r="B11" s="3" t="s">
        <v>33</v>
      </c>
      <c r="C11" s="3" t="s">
        <v>33</v>
      </c>
    </row>
    <row r="12" spans="1:3">
      <c r="A12" s="3" t="s">
        <v>394</v>
      </c>
      <c r="B12" s="3" t="s">
        <v>33</v>
      </c>
      <c r="C12" s="3" t="s">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98</v>
      </c>
      <c r="B1" s="2" t="s">
        <v>1</v>
      </c>
      <c r="D1" s="2" t="s">
        <v>253</v>
      </c>
    </row>
    <row r="2" spans="1:4">
      <c r="B2" s="2" t="s">
        <v>2</v>
      </c>
      <c r="C2" s="2" t="s">
        <v>72</v>
      </c>
      <c r="D2" s="2" t="s">
        <v>26</v>
      </c>
    </row>
    <row r="3" spans="1:4">
      <c r="A3" s="3" t="s">
        <v>399</v>
      </c>
      <c r="B3" s="7" t="n">
        <v>-1131</v>
      </c>
      <c r="D3" s="7" t="n">
        <v>-4757</v>
      </c>
    </row>
    <row r="4" spans="1:4">
      <c r="A4" s="3" t="s">
        <v>400</v>
      </c>
      <c r="B4" s="4" t="n">
        <v>3844</v>
      </c>
      <c r="D4" s="4" t="n">
        <v>3282</v>
      </c>
    </row>
    <row r="5" spans="1:4">
      <c r="A5" s="3" t="s">
        <v>401</v>
      </c>
      <c r="B5" s="4" t="n">
        <v>27451</v>
      </c>
      <c r="D5" s="7" t="n">
        <v>9460</v>
      </c>
    </row>
    <row r="6" spans="1:4">
      <c r="A6" s="3" t="s">
        <v>371</v>
      </c>
    </row>
    <row r="7" spans="1:4">
      <c r="A7" s="3" t="s">
        <v>402</v>
      </c>
      <c r="B7" s="4" t="n">
        <v>28600</v>
      </c>
    </row>
    <row r="8" spans="1:4">
      <c r="A8" s="3" t="s">
        <v>400</v>
      </c>
      <c r="B8" s="4" t="n">
        <v>1100</v>
      </c>
    </row>
    <row r="9" spans="1:4">
      <c r="A9" s="3" t="s">
        <v>401</v>
      </c>
      <c r="B9" s="4" t="n">
        <v>27500</v>
      </c>
    </row>
    <row r="10" spans="1:4">
      <c r="A10" s="3" t="s">
        <v>403</v>
      </c>
    </row>
    <row r="11" spans="1:4">
      <c r="A11" s="3" t="s">
        <v>399</v>
      </c>
      <c r="B11" s="4" t="n">
        <v>38</v>
      </c>
      <c r="C11" s="7" t="n">
        <v>7</v>
      </c>
    </row>
    <row r="12" spans="1:4">
      <c r="A12" s="3" t="s">
        <v>404</v>
      </c>
      <c r="B12" s="4" t="n">
        <v>2700</v>
      </c>
    </row>
    <row r="13" spans="1:4">
      <c r="A13" s="3" t="s">
        <v>371</v>
      </c>
    </row>
    <row r="14" spans="1:4">
      <c r="A14" s="3" t="s">
        <v>405</v>
      </c>
      <c r="B14" s="7" t="n">
        <v>6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6" t="s">
        <v>73</v>
      </c>
    </row>
    <row r="4" spans="1:3">
      <c r="A4" s="3" t="s">
        <v>96</v>
      </c>
      <c r="B4" s="7" t="n">
        <v>90940</v>
      </c>
      <c r="C4" s="7" t="n">
        <v>70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24"/>
    <col customWidth="1" max="6" min="6" width="49"/>
    <col customWidth="1" max="7" min="7" width="34"/>
    <col customWidth="1" max="8" min="8" width="10"/>
  </cols>
  <sheetData>
    <row r="1" spans="1:8">
      <c r="A1" s="1" t="s">
        <v>97</v>
      </c>
      <c r="B1" s="2" t="s">
        <v>22</v>
      </c>
      <c r="C1" s="2" t="s">
        <v>24</v>
      </c>
      <c r="D1" s="2" t="s">
        <v>98</v>
      </c>
      <c r="E1" s="2" t="s">
        <v>99</v>
      </c>
      <c r="F1" s="2" t="s">
        <v>100</v>
      </c>
      <c r="G1" s="2" t="s">
        <v>101</v>
      </c>
      <c r="H1" s="2" t="s">
        <v>102</v>
      </c>
    </row>
    <row r="2" spans="1:8">
      <c r="A2" s="3" t="s">
        <v>103</v>
      </c>
      <c r="B2" s="7" t="n">
        <v>8</v>
      </c>
      <c r="C2" s="7" t="n">
        <v>7</v>
      </c>
      <c r="D2" s="7" t="n">
        <v>44591</v>
      </c>
      <c r="E2" s="7" t="n">
        <v>-1542</v>
      </c>
      <c r="F2" s="7" t="n">
        <v>-3093</v>
      </c>
      <c r="G2" s="7" t="n">
        <v>28083</v>
      </c>
      <c r="H2" s="7" t="n">
        <v>68054</v>
      </c>
    </row>
    <row r="3" spans="1:8">
      <c r="A3" s="3" t="s">
        <v>104</v>
      </c>
      <c r="B3" s="4" t="n">
        <v>7759092</v>
      </c>
      <c r="C3" s="4" t="n">
        <v>6841667</v>
      </c>
      <c r="E3" s="4" t="n">
        <v>150993</v>
      </c>
    </row>
    <row r="4" spans="1:8">
      <c r="A4" s="3" t="s">
        <v>88</v>
      </c>
      <c r="B4" s="3" t="s">
        <v>33</v>
      </c>
      <c r="C4" s="3" t="s">
        <v>33</v>
      </c>
      <c r="D4" s="3" t="s">
        <v>33</v>
      </c>
      <c r="E4" s="3" t="s">
        <v>33</v>
      </c>
      <c r="F4" s="4" t="n">
        <v>4513</v>
      </c>
      <c r="G4" s="4" t="n">
        <v>8596</v>
      </c>
      <c r="H4" s="4" t="n">
        <v>13109</v>
      </c>
    </row>
    <row r="5" spans="1:8">
      <c r="A5" s="3" t="s">
        <v>105</v>
      </c>
      <c r="B5" s="3" t="s">
        <v>33</v>
      </c>
      <c r="C5" s="3" t="s">
        <v>33</v>
      </c>
      <c r="D5" s="4" t="n">
        <v>19</v>
      </c>
      <c r="E5" s="3" t="s">
        <v>33</v>
      </c>
      <c r="F5" s="3" t="s">
        <v>33</v>
      </c>
      <c r="G5" s="3" t="s">
        <v>33</v>
      </c>
      <c r="H5" s="4" t="n">
        <v>19</v>
      </c>
    </row>
    <row r="6" spans="1:8">
      <c r="A6" s="3" t="s">
        <v>106</v>
      </c>
      <c r="B6" s="4" t="n">
        <v>246164</v>
      </c>
      <c r="C6" s="3" t="s">
        <v>33</v>
      </c>
      <c r="E6" s="3" t="s">
        <v>33</v>
      </c>
    </row>
    <row r="7" spans="1:8">
      <c r="A7" s="3" t="s">
        <v>107</v>
      </c>
      <c r="B7" s="3" t="s">
        <v>33</v>
      </c>
      <c r="C7" s="3" t="s">
        <v>33</v>
      </c>
      <c r="D7" s="3" t="s">
        <v>33</v>
      </c>
      <c r="E7" s="7" t="n">
        <v>-160</v>
      </c>
      <c r="F7" s="3" t="s">
        <v>33</v>
      </c>
      <c r="G7" s="3" t="s">
        <v>33</v>
      </c>
      <c r="H7" s="4" t="n">
        <v>-160</v>
      </c>
    </row>
    <row r="8" spans="1:8">
      <c r="A8" s="3" t="s">
        <v>108</v>
      </c>
      <c r="B8" s="4" t="n">
        <v>-21397</v>
      </c>
      <c r="C8" s="3" t="s">
        <v>33</v>
      </c>
      <c r="E8" s="4" t="n">
        <v>21397</v>
      </c>
    </row>
    <row r="9" spans="1:8">
      <c r="A9" s="3" t="s">
        <v>109</v>
      </c>
      <c r="B9" s="3" t="s">
        <v>33</v>
      </c>
      <c r="C9" s="3" t="s">
        <v>33</v>
      </c>
      <c r="D9" s="4" t="n">
        <v>345</v>
      </c>
      <c r="E9" s="7" t="n">
        <v>-345</v>
      </c>
      <c r="F9" s="3" t="s">
        <v>33</v>
      </c>
      <c r="G9" s="3" t="s">
        <v>33</v>
      </c>
      <c r="H9" s="3" t="s">
        <v>33</v>
      </c>
    </row>
    <row r="10" spans="1:8">
      <c r="A10" s="3" t="s">
        <v>110</v>
      </c>
      <c r="B10" s="4" t="n">
        <v>-43600</v>
      </c>
      <c r="C10" s="3" t="s">
        <v>33</v>
      </c>
      <c r="E10" s="4" t="n">
        <v>43600</v>
      </c>
    </row>
    <row r="11" spans="1:8">
      <c r="A11" s="3" t="s">
        <v>111</v>
      </c>
      <c r="B11" s="3" t="s">
        <v>33</v>
      </c>
      <c r="C11" s="3" t="s">
        <v>33</v>
      </c>
      <c r="D11" s="4" t="n">
        <v>-721</v>
      </c>
      <c r="E11" s="7" t="n">
        <v>721</v>
      </c>
      <c r="F11" s="3" t="s">
        <v>33</v>
      </c>
      <c r="G11" s="3" t="s">
        <v>33</v>
      </c>
      <c r="H11" s="3" t="s">
        <v>33</v>
      </c>
    </row>
    <row r="12" spans="1:8">
      <c r="A12" s="3" t="s">
        <v>112</v>
      </c>
      <c r="B12" s="4" t="n">
        <v>75749</v>
      </c>
      <c r="C12" s="3" t="s">
        <v>33</v>
      </c>
      <c r="E12" s="4" t="n">
        <v>-75749</v>
      </c>
    </row>
    <row r="13" spans="1:8">
      <c r="A13" s="3" t="s">
        <v>113</v>
      </c>
      <c r="B13" s="3" t="s">
        <v>33</v>
      </c>
      <c r="C13" s="3" t="s">
        <v>33</v>
      </c>
      <c r="D13" s="4" t="n">
        <v>-183</v>
      </c>
      <c r="E13" s="7" t="n">
        <v>204</v>
      </c>
      <c r="F13" s="3" t="s">
        <v>33</v>
      </c>
      <c r="G13" s="3" t="s">
        <v>33</v>
      </c>
      <c r="H13" s="4" t="n">
        <v>21</v>
      </c>
    </row>
    <row r="14" spans="1:8">
      <c r="A14" s="3" t="s">
        <v>114</v>
      </c>
      <c r="B14" s="4" t="n">
        <v>20697</v>
      </c>
      <c r="C14" s="3" t="s">
        <v>33</v>
      </c>
      <c r="E14" s="4" t="n">
        <v>-20697</v>
      </c>
    </row>
    <row r="15" spans="1:8">
      <c r="A15" s="3" t="s">
        <v>115</v>
      </c>
      <c r="B15" s="3" t="s">
        <v>33</v>
      </c>
      <c r="C15" s="3" t="s">
        <v>33</v>
      </c>
      <c r="D15" s="4" t="n">
        <v>3792</v>
      </c>
      <c r="E15" s="3" t="s">
        <v>33</v>
      </c>
      <c r="F15" s="3" t="s">
        <v>33</v>
      </c>
      <c r="G15" s="3" t="s">
        <v>33</v>
      </c>
      <c r="H15" s="4" t="n">
        <v>3792</v>
      </c>
    </row>
    <row r="16" spans="1:8">
      <c r="A16" s="3" t="s">
        <v>116</v>
      </c>
      <c r="B16" s="3" t="s">
        <v>33</v>
      </c>
      <c r="C16" s="3" t="s">
        <v>33</v>
      </c>
      <c r="D16" s="4" t="n">
        <v>6</v>
      </c>
      <c r="E16" s="3" t="s">
        <v>33</v>
      </c>
      <c r="F16" s="3" t="s">
        <v>33</v>
      </c>
      <c r="G16" s="4" t="n">
        <v>-4763</v>
      </c>
      <c r="H16" s="4" t="n">
        <v>-4757</v>
      </c>
    </row>
    <row r="17" spans="1:8">
      <c r="A17" s="3" t="s">
        <v>117</v>
      </c>
      <c r="B17" s="7" t="n">
        <v>8</v>
      </c>
      <c r="C17" s="7" t="n">
        <v>7</v>
      </c>
      <c r="D17" s="4" t="n">
        <v>47849</v>
      </c>
      <c r="E17" s="7" t="n">
        <v>-1122</v>
      </c>
      <c r="F17" s="4" t="n">
        <v>1420</v>
      </c>
      <c r="G17" s="4" t="n">
        <v>31916</v>
      </c>
      <c r="H17" s="4" t="n">
        <v>80078</v>
      </c>
    </row>
    <row r="18" spans="1:8">
      <c r="A18" s="3" t="s">
        <v>118</v>
      </c>
      <c r="B18" s="4" t="n">
        <v>8036705</v>
      </c>
      <c r="C18" s="4" t="n">
        <v>6841667</v>
      </c>
      <c r="E18" s="4" t="n">
        <v>119544</v>
      </c>
    </row>
    <row r="19" spans="1:8">
      <c r="A19" s="3" t="s">
        <v>88</v>
      </c>
      <c r="B19" s="3" t="s">
        <v>33</v>
      </c>
      <c r="C19" s="3" t="s">
        <v>33</v>
      </c>
      <c r="D19" s="3" t="s">
        <v>33</v>
      </c>
      <c r="E19" s="3" t="s">
        <v>33</v>
      </c>
      <c r="F19" s="4" t="n">
        <v>5834</v>
      </c>
      <c r="G19" s="4" t="n">
        <v>2688</v>
      </c>
      <c r="H19" s="4" t="n">
        <v>8522</v>
      </c>
    </row>
    <row r="20" spans="1:8">
      <c r="A20" s="3" t="s">
        <v>105</v>
      </c>
      <c r="B20" s="7" t="n">
        <v>1</v>
      </c>
      <c r="C20" s="3" t="s">
        <v>33</v>
      </c>
      <c r="D20" s="4" t="n">
        <v>8</v>
      </c>
      <c r="E20" s="3" t="s">
        <v>33</v>
      </c>
      <c r="F20" s="3" t="s">
        <v>33</v>
      </c>
      <c r="G20" s="3" t="s">
        <v>33</v>
      </c>
      <c r="H20" s="4" t="n">
        <v>9</v>
      </c>
    </row>
    <row r="21" spans="1:8">
      <c r="A21" s="3" t="s">
        <v>106</v>
      </c>
      <c r="B21" s="4" t="n">
        <v>792105</v>
      </c>
      <c r="C21" s="3" t="s">
        <v>33</v>
      </c>
      <c r="E21" s="3" t="s">
        <v>33</v>
      </c>
    </row>
    <row r="22" spans="1:8">
      <c r="A22" s="3" t="s">
        <v>107</v>
      </c>
      <c r="B22" s="3" t="s">
        <v>33</v>
      </c>
      <c r="C22" s="3" t="s">
        <v>33</v>
      </c>
      <c r="D22" s="3" t="s">
        <v>33</v>
      </c>
      <c r="E22" s="7" t="n">
        <v>-185</v>
      </c>
      <c r="F22" s="3" t="s">
        <v>33</v>
      </c>
      <c r="G22" s="3" t="s">
        <v>33</v>
      </c>
      <c r="H22" s="7" t="n">
        <v>-185</v>
      </c>
    </row>
    <row r="23" spans="1:8">
      <c r="A23" s="3" t="s">
        <v>108</v>
      </c>
      <c r="B23" s="4" t="n">
        <v>-11627</v>
      </c>
      <c r="C23" s="3" t="s">
        <v>33</v>
      </c>
      <c r="E23" s="4" t="n">
        <v>11627</v>
      </c>
      <c r="H23" s="4" t="n">
        <v>11627</v>
      </c>
    </row>
    <row r="24" spans="1:8">
      <c r="A24" s="3" t="s">
        <v>115</v>
      </c>
      <c r="B24" s="3" t="s">
        <v>33</v>
      </c>
      <c r="C24" s="3" t="s">
        <v>33</v>
      </c>
      <c r="D24" s="4" t="n">
        <v>821</v>
      </c>
      <c r="E24" s="3" t="s">
        <v>33</v>
      </c>
      <c r="F24" s="3" t="s">
        <v>33</v>
      </c>
      <c r="G24" s="3" t="s">
        <v>33</v>
      </c>
      <c r="H24" s="7" t="n">
        <v>821</v>
      </c>
    </row>
    <row r="25" spans="1:8">
      <c r="A25" s="3" t="s">
        <v>116</v>
      </c>
      <c r="B25" s="3" t="s">
        <v>33</v>
      </c>
      <c r="C25" s="3" t="s">
        <v>33</v>
      </c>
      <c r="D25" s="4" t="n">
        <v>2</v>
      </c>
      <c r="E25" s="3" t="s">
        <v>33</v>
      </c>
      <c r="F25" s="3" t="s">
        <v>33</v>
      </c>
      <c r="G25" s="4" t="n">
        <v>-1133</v>
      </c>
      <c r="H25" s="4" t="n">
        <v>-1131</v>
      </c>
    </row>
    <row r="26" spans="1:8">
      <c r="A26" s="3" t="s">
        <v>119</v>
      </c>
      <c r="B26" s="7" t="n">
        <v>3</v>
      </c>
      <c r="C26" s="3" t="s">
        <v>33</v>
      </c>
      <c r="D26" s="4" t="n">
        <v>16484</v>
      </c>
      <c r="E26" s="3" t="s">
        <v>33</v>
      </c>
      <c r="F26" s="3" t="s">
        <v>33</v>
      </c>
      <c r="G26" s="3" t="s">
        <v>33</v>
      </c>
      <c r="H26" s="4" t="n">
        <v>16487</v>
      </c>
    </row>
    <row r="27" spans="1:8">
      <c r="A27" s="3" t="s">
        <v>120</v>
      </c>
      <c r="B27" s="4" t="n">
        <v>3000000</v>
      </c>
      <c r="C27" s="3" t="s">
        <v>33</v>
      </c>
      <c r="E27" s="3" t="s">
        <v>33</v>
      </c>
    </row>
    <row r="28" spans="1:8">
      <c r="A28" s="3" t="s">
        <v>121</v>
      </c>
      <c r="B28" s="3" t="s">
        <v>33</v>
      </c>
      <c r="C28" s="7" t="n">
        <v>-3</v>
      </c>
      <c r="D28" s="3" t="s">
        <v>33</v>
      </c>
      <c r="E28" s="3" t="s">
        <v>33</v>
      </c>
      <c r="F28" s="3" t="s">
        <v>33</v>
      </c>
      <c r="G28" s="4" t="n">
        <v>-14371</v>
      </c>
      <c r="H28" s="4" t="n">
        <v>-14374</v>
      </c>
    </row>
    <row r="29" spans="1:8">
      <c r="A29" s="3" t="s">
        <v>122</v>
      </c>
      <c r="B29" s="3" t="s">
        <v>33</v>
      </c>
      <c r="C29" s="4" t="n">
        <v>-3000000</v>
      </c>
      <c r="E29" s="3" t="s">
        <v>33</v>
      </c>
    </row>
    <row r="30" spans="1:8">
      <c r="A30" s="3" t="s">
        <v>123</v>
      </c>
      <c r="B30" s="7" t="n">
        <v>12</v>
      </c>
      <c r="C30" s="7" t="n">
        <v>4</v>
      </c>
      <c r="D30" s="7" t="n">
        <v>65164</v>
      </c>
      <c r="E30" s="7" t="n">
        <v>-1307</v>
      </c>
      <c r="F30" s="7" t="n">
        <v>7254</v>
      </c>
      <c r="G30" s="7" t="n">
        <v>19100</v>
      </c>
      <c r="H30" s="7" t="n">
        <v>90227</v>
      </c>
    </row>
    <row r="31" spans="1:8">
      <c r="A31" s="3" t="s">
        <v>124</v>
      </c>
      <c r="B31" s="4" t="n">
        <v>11817183</v>
      </c>
      <c r="C31" s="4" t="n">
        <v>3841667</v>
      </c>
      <c r="E31" s="4" t="n">
        <v>131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2</v>
      </c>
    </row>
    <row r="3" spans="1:3">
      <c r="A3" s="6" t="s">
        <v>126</v>
      </c>
    </row>
    <row r="4" spans="1:3">
      <c r="A4" s="3" t="s">
        <v>88</v>
      </c>
      <c r="B4" s="7" t="n">
        <v>8522</v>
      </c>
      <c r="C4" s="7" t="n">
        <v>2286</v>
      </c>
    </row>
    <row r="5" spans="1:3">
      <c r="A5" s="6" t="s">
        <v>127</v>
      </c>
    </row>
    <row r="6" spans="1:3">
      <c r="A6" s="3" t="s">
        <v>128</v>
      </c>
      <c r="B6" s="4" t="n">
        <v>821</v>
      </c>
      <c r="C6" s="4" t="n">
        <v>486</v>
      </c>
    </row>
    <row r="7" spans="1:3">
      <c r="A7" s="3" t="s">
        <v>79</v>
      </c>
      <c r="B7" s="4" t="n">
        <v>938</v>
      </c>
      <c r="C7" s="4" t="n">
        <v>735</v>
      </c>
    </row>
    <row r="8" spans="1:3">
      <c r="A8" s="3" t="s">
        <v>129</v>
      </c>
      <c r="B8" s="4" t="n">
        <v>309</v>
      </c>
      <c r="C8" s="4" t="n">
        <v>-110</v>
      </c>
    </row>
    <row r="9" spans="1:3">
      <c r="A9" s="6" t="s">
        <v>130</v>
      </c>
    </row>
    <row r="10" spans="1:3">
      <c r="A10" s="3" t="s">
        <v>131</v>
      </c>
      <c r="B10" s="4" t="n">
        <v>-2054</v>
      </c>
      <c r="C10" s="4" t="n">
        <v>-4145</v>
      </c>
    </row>
    <row r="11" spans="1:3">
      <c r="A11" s="3" t="s">
        <v>132</v>
      </c>
      <c r="B11" s="4" t="n">
        <v>291</v>
      </c>
      <c r="C11" s="4" t="n">
        <v>91</v>
      </c>
    </row>
    <row r="12" spans="1:3">
      <c r="A12" s="3" t="s">
        <v>133</v>
      </c>
      <c r="B12" s="4" t="n">
        <v>1287</v>
      </c>
      <c r="C12" s="4" t="n">
        <v>-12050</v>
      </c>
    </row>
    <row r="13" spans="1:3">
      <c r="A13" s="3" t="s">
        <v>134</v>
      </c>
      <c r="B13" s="4" t="n">
        <v>-1645</v>
      </c>
      <c r="C13" s="4" t="n">
        <v>495</v>
      </c>
    </row>
    <row r="14" spans="1:3">
      <c r="A14" s="3" t="s">
        <v>135</v>
      </c>
      <c r="B14" s="4" t="n">
        <v>-2121</v>
      </c>
      <c r="C14" s="3" t="s">
        <v>33</v>
      </c>
    </row>
    <row r="15" spans="1:3">
      <c r="A15" s="3" t="s">
        <v>136</v>
      </c>
      <c r="B15" s="4" t="n">
        <v>-677</v>
      </c>
      <c r="C15" s="4" t="n">
        <v>4685</v>
      </c>
    </row>
    <row r="16" spans="1:3">
      <c r="A16" s="3" t="s">
        <v>137</v>
      </c>
      <c r="B16" s="4" t="n">
        <v>46</v>
      </c>
      <c r="C16" s="4" t="n">
        <v>67</v>
      </c>
    </row>
    <row r="17" spans="1:3">
      <c r="A17" s="3" t="s">
        <v>138</v>
      </c>
      <c r="B17" s="3" t="s">
        <v>33</v>
      </c>
      <c r="C17" s="4" t="n">
        <v>185</v>
      </c>
    </row>
    <row r="18" spans="1:3">
      <c r="A18" s="3" t="s">
        <v>139</v>
      </c>
      <c r="B18" s="4" t="n">
        <v>5717</v>
      </c>
      <c r="C18" s="4" t="n">
        <v>-7275</v>
      </c>
    </row>
    <row r="19" spans="1:3">
      <c r="A19" s="6" t="s">
        <v>140</v>
      </c>
    </row>
    <row r="20" spans="1:3">
      <c r="A20" s="3" t="s">
        <v>141</v>
      </c>
      <c r="B20" s="4" t="n">
        <v>-669</v>
      </c>
      <c r="C20" s="4" t="n">
        <v>-746</v>
      </c>
    </row>
    <row r="21" spans="1:3">
      <c r="A21" s="3" t="s">
        <v>142</v>
      </c>
      <c r="B21" s="4" t="n">
        <v>-14</v>
      </c>
      <c r="C21" s="4" t="n">
        <v>-4</v>
      </c>
    </row>
    <row r="22" spans="1:3">
      <c r="A22" s="3" t="s">
        <v>143</v>
      </c>
      <c r="B22" s="4" t="n">
        <v>-683</v>
      </c>
      <c r="C22" s="4" t="n">
        <v>-750</v>
      </c>
    </row>
    <row r="23" spans="1:3">
      <c r="A23" s="6" t="s">
        <v>144</v>
      </c>
    </row>
    <row r="24" spans="1:3">
      <c r="A24" s="3" t="s">
        <v>145</v>
      </c>
      <c r="B24" s="3" t="s">
        <v>33</v>
      </c>
      <c r="C24" s="4" t="n">
        <v>7500</v>
      </c>
    </row>
    <row r="25" spans="1:3">
      <c r="A25" s="3" t="s">
        <v>146</v>
      </c>
      <c r="B25" s="3" t="s">
        <v>33</v>
      </c>
      <c r="C25" s="4" t="n">
        <v>-273</v>
      </c>
    </row>
    <row r="26" spans="1:3">
      <c r="A26" s="3" t="s">
        <v>147</v>
      </c>
      <c r="B26" s="4" t="n">
        <v>-48</v>
      </c>
      <c r="C26" s="4" t="n">
        <v>-48</v>
      </c>
    </row>
    <row r="27" spans="1:3">
      <c r="A27" s="3" t="s">
        <v>148</v>
      </c>
      <c r="B27" s="4" t="n">
        <v>-185</v>
      </c>
      <c r="C27" s="4" t="n">
        <v>-25</v>
      </c>
    </row>
    <row r="28" spans="1:3">
      <c r="A28" s="3" t="s">
        <v>105</v>
      </c>
      <c r="B28" s="4" t="n">
        <v>9</v>
      </c>
      <c r="C28" s="3" t="s">
        <v>33</v>
      </c>
    </row>
    <row r="29" spans="1:3">
      <c r="A29" s="3" t="s">
        <v>113</v>
      </c>
      <c r="B29" s="3" t="s">
        <v>33</v>
      </c>
      <c r="C29" s="4" t="n">
        <v>14</v>
      </c>
    </row>
    <row r="30" spans="1:3">
      <c r="A30" s="3" t="s">
        <v>149</v>
      </c>
      <c r="B30" s="4" t="n">
        <v>-1197</v>
      </c>
      <c r="C30" s="4" t="n">
        <v>7</v>
      </c>
    </row>
    <row r="31" spans="1:3">
      <c r="A31" s="3" t="s">
        <v>150</v>
      </c>
      <c r="B31" s="4" t="n">
        <v>-1421</v>
      </c>
      <c r="C31" s="4" t="n">
        <v>7175</v>
      </c>
    </row>
    <row r="32" spans="1:3">
      <c r="A32" s="3" t="s">
        <v>151</v>
      </c>
      <c r="B32" s="4" t="n">
        <v>3613</v>
      </c>
      <c r="C32" s="4" t="n">
        <v>-850</v>
      </c>
    </row>
    <row r="33" spans="1:3">
      <c r="A33" s="3" t="s">
        <v>152</v>
      </c>
      <c r="B33" s="4" t="n">
        <v>12214</v>
      </c>
      <c r="C33" s="4" t="n">
        <v>7695</v>
      </c>
    </row>
    <row r="34" spans="1:3">
      <c r="A34" s="3" t="s">
        <v>153</v>
      </c>
      <c r="B34" s="4" t="n">
        <v>15827</v>
      </c>
      <c r="C34" s="4" t="n">
        <v>6845</v>
      </c>
    </row>
    <row r="35" spans="1:3">
      <c r="A35" s="6" t="s">
        <v>154</v>
      </c>
    </row>
    <row r="36" spans="1:3">
      <c r="A36" s="3" t="s">
        <v>155</v>
      </c>
      <c r="B36" s="3" t="s">
        <v>33</v>
      </c>
      <c r="C36" s="4" t="n">
        <v>14</v>
      </c>
    </row>
    <row r="37" spans="1:3">
      <c r="A37" s="6" t="s">
        <v>156</v>
      </c>
    </row>
    <row r="38" spans="1:3">
      <c r="A38" s="3" t="s">
        <v>157</v>
      </c>
      <c r="B38" s="4" t="n">
        <v>18619</v>
      </c>
      <c r="C38" s="3" t="s">
        <v>33</v>
      </c>
    </row>
    <row r="39" spans="1:3">
      <c r="A39" s="3" t="s">
        <v>158</v>
      </c>
      <c r="B39" s="4" t="n">
        <v>-20732</v>
      </c>
      <c r="C39" s="3" t="s">
        <v>33</v>
      </c>
    </row>
    <row r="40" spans="1:3">
      <c r="A40" s="3" t="s">
        <v>159</v>
      </c>
      <c r="B40" s="4" t="n">
        <v>16484</v>
      </c>
      <c r="C40" s="3" t="s">
        <v>33</v>
      </c>
    </row>
    <row r="41" spans="1:3">
      <c r="A41" s="3" t="s">
        <v>160</v>
      </c>
      <c r="B41" s="4" t="n">
        <v>-14371</v>
      </c>
      <c r="C41" s="3" t="s">
        <v>33</v>
      </c>
    </row>
    <row r="42" spans="1:3">
      <c r="A42" s="3" t="s">
        <v>161</v>
      </c>
      <c r="B42" s="7" t="n">
        <v>2695</v>
      </c>
      <c r="C42" s="3"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29:54Z</dcterms:created>
  <dcterms:modified xmlns:dcterms="http://purl.org/dc/terms/" xmlns:xsi="http://www.w3.org/2001/XMLSchema-instance" xsi:type="dcterms:W3CDTF">2017-05-04T17:29:54Z</dcterms:modified>
</cp:coreProperties>
</file>